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han" sheetId="5" r:id="rId5"/>
    <s:sheet name="Consolidated Statements of Cash" sheetId="6" r:id="rId6"/>
    <s:sheet name="DESCRIPTION OF BUSINESS" sheetId="7" r:id="rId7"/>
    <s:sheet name="SUMMARY OF SIGNIFICANT ACCOUNTI" sheetId="8" r:id="rId8"/>
    <s:sheet name="PROPERTY AND EQUIPMENT" sheetId="9" r:id="rId9"/>
    <s:sheet name="INCOME TAXES" sheetId="10" r:id="rId10"/>
    <s:sheet name="PRIVATE PLACEMENT FINANCING 201" sheetId="11" r:id="rId11"/>
    <s:sheet name="PRIVATE PLACEMENT FINANCING 212" sheetId="12" r:id="rId12"/>
    <s:sheet name="PRIVATE PLACEMENT FINANCING 213" sheetId="13" r:id="rId13"/>
    <s:sheet name="8% CONVERTIBLE NOTES" sheetId="14" r:id="rId14"/>
    <s:sheet name="STOCK-BASED COMPENSATION" sheetId="15" r:id="rId15"/>
    <s:sheet name="Restricted Stock Awarded Outsid" sheetId="16" r:id="rId16"/>
    <s:sheet name="NOTE PAYABLE" sheetId="17" r:id="rId17"/>
    <s:sheet name="COMMITMENTS AND CONTINGENCIES" sheetId="18" r:id="rId18"/>
    <s:sheet name="SUBSEQUENT EVENTS" sheetId="19" r:id="rId19"/>
    <s:sheet name="SUMMARY OF SIGNIFICANT ACCOUN20" sheetId="20" r:id="rId20"/>
    <s:sheet name="PROPERTY AND EQUIPMENT (Tables)" sheetId="21" r:id="rId21"/>
    <s:sheet name="INCOME TAXES (Tables)" sheetId="22" r:id="rId22"/>
    <s:sheet name="PRIVATE PLACEMENT FINANCING 223" sheetId="23" r:id="rId23"/>
    <s:sheet name="8% CONVERTIBLE NOTES (Tables)" sheetId="24" r:id="rId24"/>
    <s:sheet name="STOCK-BASED COMPENSATION (Table" sheetId="25" r:id="rId25"/>
    <s:sheet name="Restricted Stock Awarded Outs26" sheetId="26" r:id="rId26"/>
    <s:sheet name="COMMITMENTS AND CONTINGENCIES (" sheetId="27" r:id="rId27"/>
    <s:sheet name="PROPERTY AND EQUIPMENT (Detail)" sheetId="28" r:id="rId28"/>
    <s:sheet name="INCOME TAXES (Detail)" sheetId="29" r:id="rId29"/>
    <s:sheet name="INCOME TAXES (Details Textual)" sheetId="30" r:id="rId30"/>
    <s:sheet name="PRIVATE PLACEMENT FINANCING 231" sheetId="31" r:id="rId31"/>
    <s:sheet name="PRIVATE PLACEMENT FINANCING 232" sheetId="32" r:id="rId32"/>
    <s:sheet name="PRIVATE PLACEMENT FINANCING 233" sheetId="33" r:id="rId33"/>
    <s:sheet name="PRIVATE PLACEMENT FINANCING 234" sheetId="34" r:id="rId34"/>
    <s:sheet name="PRIVATE PLACEMENT FINANCING 235" sheetId="35" r:id="rId35"/>
    <s:sheet name="8% CONVERTIBLE NOTES (Details)" sheetId="36" r:id="rId36"/>
    <s:sheet name="8% CONVERTIBLE NOTES (Details 1" sheetId="37" r:id="rId37"/>
    <s:sheet name="8% CONVERTIBLE NOTES (Details T" sheetId="38" r:id="rId38"/>
    <s:sheet name="STOCK-BASED COMPENSATION (Detai" sheetId="39" r:id="rId39"/>
    <s:sheet name="STOCK-BASED COMPENSATION (Det40" sheetId="40" r:id="rId40"/>
    <s:sheet name="STOCK-BASED COMPENSATION (Det41" sheetId="41" r:id="rId41"/>
    <s:sheet name="STOCK-BASED COMPENSATION (Det42" sheetId="42" r:id="rId42"/>
    <s:sheet name="Restricted Stock Awarded Outs43" sheetId="43" r:id="rId43"/>
    <s:sheet name="Restricted Stock Awarded Outs44" sheetId="44" r:id="rId44"/>
    <s:sheet name="Restricted Stock Awarded Outs45" sheetId="45" r:id="rId45"/>
    <s:sheet name="NOTE PAYABLE (Details Textual)" sheetId="46" r:id="rId46"/>
    <s:sheet name="COMMITMENTS AND CONTINGENCIES47" sheetId="47" r:id="rId47"/>
    <s:sheet name="COMMITMENTS AND CONTINGENCIES48" sheetId="48" r:id="rId48"/>
    <s:sheet name="SUBSEQUENT EVENTS (Details Text" sheetId="49" r:id="rId49"/>
  </s:sheets>
  <s:definedNames/>
  <s:calcPr calcId="124519" calcMode="auto" fullCalcOnLoad="1"/>
</s:workbook>
</file>

<file path=xl/sharedStrings.xml><?xml version="1.0" encoding="utf-8"?>
<sst xmlns="http://schemas.openxmlformats.org/spreadsheetml/2006/main" uniqueCount="563">
  <si>
    <t>Document And Entity Information - USD ($)</t>
  </si>
  <si>
    <t>12 Months Ended</t>
  </si>
  <si>
    <t>Sep. 30, 2016</t>
  </si>
  <si>
    <t>Dec. 02, 2016</t>
  </si>
  <si>
    <t>Mar. 31, 2016</t>
  </si>
  <si>
    <t>Document Information [Line Items]</t>
  </si>
  <si>
    <t>Document Type</t>
  </si>
  <si>
    <t>10-K</t>
  </si>
  <si>
    <t>Amendment Flag</t>
  </si>
  <si>
    <t>false</t>
  </si>
  <si>
    <t>Document Period End Date</t>
  </si>
  <si>
    <t>Sep. 30,
		2016</t>
  </si>
  <si>
    <t>Document Fiscal Year Focus</t>
  </si>
  <si>
    <t>Document Fiscal Period Focus</t>
  </si>
  <si>
    <t>FY</t>
  </si>
  <si>
    <t>Entity Registrant Name</t>
  </si>
  <si>
    <t>Arch Therapeutics, Inc.</t>
  </si>
  <si>
    <t>Entity Central Index Key</t>
  </si>
  <si>
    <t>Current Fiscal Year End Date</t>
  </si>
  <si>
    <t>--09-30</t>
  </si>
  <si>
    <t>Entity Well-known Seasoned Issuer</t>
  </si>
  <si>
    <t>No</t>
  </si>
  <si>
    <t>Entity Voluntary Filers</t>
  </si>
  <si>
    <t>Entity Current Reporting Status</t>
  </si>
  <si>
    <t>Yes</t>
  </si>
  <si>
    <t>Entity Filer Category</t>
  </si>
  <si>
    <t>Smaller Reporting Company</t>
  </si>
  <si>
    <t>Entity Public Float</t>
  </si>
  <si>
    <t>Trading Symbol</t>
  </si>
  <si>
    <t>ARTH</t>
  </si>
  <si>
    <t>Entity Common Stock, Shares Outstanding</t>
  </si>
  <si>
    <t>Consolidated Balance Sheets - USD ($)</t>
  </si>
  <si>
    <t>Sep. 30, 2015</t>
  </si>
  <si>
    <t>Current assets:</t>
  </si>
  <si>
    <t>Cash</t>
  </si>
  <si>
    <t>Prepaid expenses and other current assets</t>
  </si>
  <si>
    <t>Total current assets</t>
  </si>
  <si>
    <t>Total assets</t>
  </si>
  <si>
    <t>Current liabilities:</t>
  </si>
  <si>
    <t>Accounts payable</t>
  </si>
  <si>
    <t>Accrued expenses and other liabilities</t>
  </si>
  <si>
    <t>Accrued Interest</t>
  </si>
  <si>
    <t>Note payable, net of unamortized discount</t>
  </si>
  <si>
    <t>Convertible notes, net of unamortized discount</t>
  </si>
  <si>
    <t>Current derivative liabilities</t>
  </si>
  <si>
    <t>Total current liabilities</t>
  </si>
  <si>
    <t>Long-term liabilities:</t>
  </si>
  <si>
    <t>Note payable, net of unamortized discount and current portion</t>
  </si>
  <si>
    <t>Accrued interest, net of current portion</t>
  </si>
  <si>
    <t>Total long-term liabilities</t>
  </si>
  <si>
    <t>Total liabilities</t>
  </si>
  <si>
    <t>Commitments and contingencies (see Note 12)</t>
  </si>
  <si>
    <t xml:space="preserve"> </t>
  </si>
  <si>
    <t>Stockholders' equity:</t>
  </si>
  <si>
    <t>Common stock, $0.001 par value, 300,000,000 shares authorized, 136,657,075 and 107,592,205 shares issued and outstanding as of September 30, 2016 and September 30, 2015, respectively</t>
  </si>
  <si>
    <t>Additional paid-in capital</t>
  </si>
  <si>
    <t>Accumulated deficit</t>
  </si>
  <si>
    <t>Total stockholders’ equity</t>
  </si>
  <si>
    <t>Total liabilities and stockholders' equity</t>
  </si>
  <si>
    <t>Consolidated Balance Sheets (Parenthetical) - $ / shares</t>
  </si>
  <si>
    <t>Common Stock, Par Value</t>
  </si>
  <si>
    <t>Common Stock, Shares Authorized</t>
  </si>
  <si>
    <t>Common Stock, Shares Issued</t>
  </si>
  <si>
    <t>Common Stock, Shares Outstanding</t>
  </si>
  <si>
    <t>Consolidated Statements of Operations - USD ($)</t>
  </si>
  <si>
    <t>Revenues</t>
  </si>
  <si>
    <t>Operating expenses:</t>
  </si>
  <si>
    <t>General and administrative expenses</t>
  </si>
  <si>
    <t>Research and development expenses</t>
  </si>
  <si>
    <t>Total operating expenses</t>
  </si>
  <si>
    <t>Operating loss</t>
  </si>
  <si>
    <t>Other income (expense):</t>
  </si>
  <si>
    <t>Interest expense</t>
  </si>
  <si>
    <t>Gain on exercise of warrants and conversion of debt</t>
  </si>
  <si>
    <t>Loss on warrant derivative modification, net of inducement shares</t>
  </si>
  <si>
    <t>Decrease to fair value of derivative</t>
  </si>
  <si>
    <t>Total other income (expense)</t>
  </si>
  <si>
    <t>Net loss</t>
  </si>
  <si>
    <t>Earnings per share - basic and diluted</t>
  </si>
  <si>
    <t>Net loss per common share - basic and diluted</t>
  </si>
  <si>
    <t>Weighted common shares - basic and diluted</t>
  </si>
  <si>
    <t>Consolidated Statements of Changes in Stockholders' Equity - USD ($)</t>
  </si>
  <si>
    <t>Total</t>
  </si>
  <si>
    <t>Common Stock</t>
  </si>
  <si>
    <t>Additional Paid-in Capital</t>
  </si>
  <si>
    <t>Accumulated Deficit</t>
  </si>
  <si>
    <t>Beginning balance at Sep. 30, 2014</t>
  </si>
  <si>
    <t>Beginning balance (in shares) at Sep. 30, 2014</t>
  </si>
  <si>
    <t>Issuance of restricted stock for services</t>
  </si>
  <si>
    <t>Issuance of restricted stock for services (in shares)</t>
  </si>
  <si>
    <t>Reclassification of Series A and C Warrants</t>
  </si>
  <si>
    <t>Shares issued for the exercise of warrants</t>
  </si>
  <si>
    <t>Shares issued for the exercise of warrants (in shares)</t>
  </si>
  <si>
    <t>Shares issued for the exercise of stock options</t>
  </si>
  <si>
    <t>Shares issued for the exercise of stock options (in shares)</t>
  </si>
  <si>
    <t>Shares issued in consideration for extending the Series C Warrants and eliminating the Ratchet Provision</t>
  </si>
  <si>
    <t>Shares issued in consideration for extending the Series C Warrants and eliminating the Ratchet Provision (in shares)</t>
  </si>
  <si>
    <t>Issuance of stock in private placement funding</t>
  </si>
  <si>
    <t>Issuance of stock in private placement funding (in shares)</t>
  </si>
  <si>
    <t>Shares issued for the conversion of the convertible notes</t>
  </si>
  <si>
    <t>Shares issued for the conversion of the convertible notes (in shares)</t>
  </si>
  <si>
    <t>Stock based compensation expense</t>
  </si>
  <si>
    <t>Ending balance at Sep. 30, 2015</t>
  </si>
  <si>
    <t>Ending balance (in shares) at Sep. 30, 2015</t>
  </si>
  <si>
    <t>Exercise of Series A Warrants Cashless</t>
  </si>
  <si>
    <t>Exercise of Series A Warrants Cashless (in shares)</t>
  </si>
  <si>
    <t>Ending balance at Sep. 30, 2016</t>
  </si>
  <si>
    <t>Ending balance (in shares) at Sep. 30, 2016</t>
  </si>
  <si>
    <t>Consolidated Statements of Cash Flows - USD ($)</t>
  </si>
  <si>
    <t>Cash flows from operating activities:</t>
  </si>
  <si>
    <t>Adjustments to reconcile net loss to cash used in operating activities:</t>
  </si>
  <si>
    <t>Stock-based compensation</t>
  </si>
  <si>
    <t>Noncash interest expense on notes payable</t>
  </si>
  <si>
    <t>(Increase) decrease in:</t>
  </si>
  <si>
    <t>Increase (decrease) in:</t>
  </si>
  <si>
    <t>Net cash used in operating activities</t>
  </si>
  <si>
    <t>Cash flows from financing activities:</t>
  </si>
  <si>
    <t>Proceeds from exercise of warrants</t>
  </si>
  <si>
    <t>Proceeds from issuance of common stock and warrants</t>
  </si>
  <si>
    <t>Proceeds from issuance of convertible notes</t>
  </si>
  <si>
    <t>Net cash provided by financing activities</t>
  </si>
  <si>
    <t>Net increase in cash</t>
  </si>
  <si>
    <t>Cash, beginning of year</t>
  </si>
  <si>
    <t>Cash, end of year</t>
  </si>
  <si>
    <t>Non-cash financing activities</t>
  </si>
  <si>
    <t>Financing Costs on issuance of common stock and warrants</t>
  </si>
  <si>
    <t>Cashless exercise of Series A warrants</t>
  </si>
  <si>
    <t>Conversion of 8% convertible notes and accrued interest to common stock</t>
  </si>
  <si>
    <t>Cashless exercise of stock options</t>
  </si>
  <si>
    <t>Issuance of inducement shares</t>
  </si>
  <si>
    <t>Reclass of Series A and Series C Warrants from derivative liabilities to equity</t>
  </si>
  <si>
    <t>Conversion Feature embedded in convertible note</t>
  </si>
  <si>
    <t>DESCRIPTION OF BUSINESS</t>
  </si>
  <si>
    <t>Organization, Consolidation and Presentation of Financial Statements [Abstract]</t>
  </si>
  <si>
    <t xml:space="preserve"> 1. DESCRIPTION OF BUSINESS Arch Therapeutics, Inc., (together with its subsidiary, the “Company” or “Arch”) was incorporated under the laws of the State of Nevada on September 16, 2009, under the name “Almah, Inc.”. Effective June 26, 2013, the Company completed a merger (the “Merger”) with Arch Biosurgery, Inc. (formerly known as Arch Therapeutics, Inc.), a Massachusetts corporation (“ABS”), and Arch Acquisition Corporation (“Merger Sub”), the Company’s wholly owned subsidiary formed for the purpose of the transaction, pursuant to which Merger Sub merged with and into ABS and ABS thereby became the wholly owned subsidiary of the Company. As a result of the acquisition of ABS, the Company abandoned its prior business plan and changed its operations to the business of a biotechnology company. Our principal offices are located in Framingham, Massachusetts. For financial reporting purposes, the Merger represented a “reverse merger”. ABS was deemed to be the accounting acquirer in the transaction and the predecessor of Arch. Consequently, the accumulated deficit and the historical operations that are reflected in the Company’s consolidated financial statements prior to the Merger are those of ABS. All share information has been restated to reflect the effects of the Merger. The Company’s financial information has been consolidated with that of ABS after consummation of the Merger on June 26, 2013, and the historical financial statements of the Company before the Merger have been replaced with the historical financial statements of ABS before the Merger in this report. ABS was incorporated under the laws of the Commonwealth of Massachusetts on March 6, 2006 as Clear Nano Solutions, Inc. On April 7, 2008, ABS changed its name from Clear Nano Solutions, Inc. to Arch Therapeutics, Inc. Effective upon the closing of the Merger, ABS changed its name from Arch Therapeutics, Inc. to Arch Biosurgery, Inc. The Company has generated no operating revenues to date, and is devoting substantially all of its efforts toward product research and development. To date, the Company has principally raised capital through debt borrowings, the issuance of convertible debt, and the issuance of units consisting of common stock and warrants. The Company expects to incur substantial expenses for the foreseeable future relating to research, development and commercialization of its potential products. However, there can be no assurance that the Company will be successful in securing additional resources when needed, on terms acceptable to the Company, if at all. Therefore, there exists substantial doubt about the Company’s ability to continue as a going concern. The consolidated financial statements do not include any adjustments related to the recoverability of assets that might be necessary despite this uncertainty.</t>
  </si>
  <si>
    <t>SUMMARY OF SIGNIFICANT ACCOUNTING POLICIES</t>
  </si>
  <si>
    <t>Accounting Policies [Abstract]</t>
  </si>
  <si>
    <t xml:space="preserve"> 2. SUMMARY OF SIGNIFICANT ACCOUNTING POLICIES The accompanying consolidated financial statements of the Company have been prepared in accordance with accounting principles generally accepted in the United States of America (“US GAAP”). The consolidated financial statements include the accounts of Arch Therapeutics, Inc. and its wholly owned subsidiary, Arch Biosurgery, Inc., a biotechnology company. All intercompany accounts and transactions have been eliminated in consolidation. The Company is in the development stage and is devoting substantially all of its efforts to developing technologies, raising capital, establishing customer and vendor relationships, and recruiting and retaining new employees. Management is required to make estimates and assumptions that affect the reported amounts of assets and liabilities and disclosure of contingent assets and liabilities at the dates of the financial statements and the reported amounts of revenue and expenses during the reporting periods. Actual results could differ from those estimates. The Company considers all highly liquid investments with an original maturity of three months or less to be cash equivalents. The Company had no cash equivalents as of September 30, 2016 and September 30, 2015. Financial instruments that potentially subject the Company to concentration of credit risk consist primarily of cash. The Company maintains its cash in bank deposits accounts, which, at times, may exceed federally insured limits. The Company has not experienced any losses in such accounts. The Company believes it is not exposed to any significant credit risk on cash. Deferred Offering Costs consist of fees and expenses incurred in connection with the public offering and sale of the Company’s common stock, including legal, accounting, printing and other related expenses, as well as costs incurred in connection with the filing of a shelf registration statement. Property and equipment are recorded at cost and depreciated using the straight-line method over the estimated useful life of the related asset. Upon sale or retirement, the cost and accumulated depreciation are eliminated from their respective accounts, and the resulting gain or loss is included in income or loss for the period. Repair and maintenance expenditures are charged to expense as incurred. Long-lived assets are reviewed for impairment when circumstances indicate the carrying value of an asset may not be recoverable in accordance with ASC 360, Property, Plant and Equipment The Company records a discount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to noncash interest expense using the effective interest rate method over the term of the related debt to their date of maturity. If a security or instrument becomes convertible only upon the occurrence of a future event outside the control of the Company, or, is convertible from inception, but contains conversion terms that change upon the occurrence of a future event, then any contingent beneficial conversion feature is measured and recognized when the triggering event occurs and contingency has been resolved. In accordance with ASC 740, Income Taxes The Company provides reserves for potential payments of tax to various tax authorities related to uncertain tax positions when management determines that it is probable that a loss will be incurred related to these matters and the amount of the loss is reasonably determinable. The Company has no reserves related to uncertain tax positions as of September 30, 2016 and 2015. The Company expenses internal and external research and development costs, including costs of funded research and development arrangements, in the period incurred. The Company accounts for employee stock-based compensation in accordance with the guidance of FASB ASC Topic 718, Compensation-Stock Compensation Equity In accordance with FASB ASC Topic 718, the Company has elected to use the Black-Scholes option pricing model to determine the fair value of options granted and recognizes the compensation cost of share-based awards on a straight-line basis over the vesting period of the award. The determination of the fair value of share-based payment awards utilizing the Black-Scholes model is affected by the fair value of the common stock and a number of other assumptions, including expected volatility, expected life, risk-free interest rate and expected dividends. The Company does not have a history of market prices of the common stock, and as such volatility is estimated in accordance with ASC 718-10-S99 Staff Accounting Bulletin (“SAB”) No. 107, Share-Based Payment The Company measures both financial and nonfinancial assets and liabilities in accordance with FASB ASC Topic 820, Fair Value Measurements and Disclosures At September 30, 2016 and 2015, the carrying amounts of cash, accounts payable, accrued expenses and other liabilities, and convertible notes approximate fair value because of their short-term nature. The fair value of note payable, which is influenced by interest rates and the Company’s liquidity, approximates carrying value. The Company evaluated all events or transactions that occurred commencing from October 1, 2016 and ending on December 1, 2016 the date which these consolidated financial statements were issued. The Company disclosed material subsequent events in Note 13. As reflected in the consolidated financial statements, the Company has an accumulated deficit, has suffered significant net losses and negative cash flows from operations, has not generated operating revenues, and has limited working capital. The continuation of our business as a going concern is dependent upon raising additional capital and eventually attaining and maintaining profitable operations. In particular, as of September 30, 2016, the Company will be required to raise additional capital, obtain alternative means of financial support, or both, in order to continue to fund operations, and therefore there is substantial doubt about our ability to continue as a going concern. The Company expects to incur substantial expenses for the foreseeable future for the research, development and commercialization of its potential products. In addition, the Company will require additional financing in order to seek to license or acquire new assets, research and develop any potential patents and the related compounds, and obtain any further intellectual property that the Company may seek to acquire. Historically, the Company has principally funded operations through debt borrowings, the issuance of convertible debt, and the issuance of units consisting of common stock and warrants. The accompanying consolidated financial statements have been prepared assuming that the Company will continue as a going concern, which contemplates the realization of assets and the settlement of liabilities and commitments in the normal course of business. The consolidated financial statements do not include any adjustments that might result from this uncertainty.</t>
  </si>
  <si>
    <t>PROPERTY AND EQUIPMENT</t>
  </si>
  <si>
    <t>Property, Plant and Equipment [Abstract]</t>
  </si>
  <si>
    <t xml:space="preserve"> 3. PROPERTY AND EQUIPMENT At September 30, 2016 and 2015, property and equipment consisted of: Estimated Useful Life 2016 2015 Furniture and fixtures 5 years $ 2,925 $ 2,925 Lab equipment 5 years 1,000 1,000 3,925 3,925 Less - accumulated depreciation 3,925 3,925 $ - $ - </t>
  </si>
  <si>
    <t>INCOME TAXES</t>
  </si>
  <si>
    <t>Income Tax Disclosure [Abstract]</t>
  </si>
  <si>
    <t xml:space="preserve"> 4. INCOME TAXES 2016 2015 Net operating loss carryforwards $ 5,424,530 $ 3,748,426 Capitalized expenditures 1,104,928 802,769 Research and experimentation credit carryforwards 458,417 164,252 Stock based compensation 1,463,474 1,014,654 Property and Equipment 1,578 1,569 Accrued expenses 171,083 124,716 Gross deferred tax assets 8,624,010 5,856,386 Deferred tax asset valuation allowance (8,624,010) (5,856,386) Net deferred tax assets $ - $ - As of September 30, 2016 and 2015, the Company had federal net operating loss carryforwards of approximately $ 13,675,000 9,509,000 380,982 139,744 As of September 30, 2016 and 2015, the Company had state net operating loss carryforwards of approximately $ 12,814,000 8,487,000 119,000 37,000 As the Company has not yet achieved profitable operations, management believes the tax benefits as of September 30, 2016 and 2015 did not satisfy the realization criteria set forth in FASB ASC Topic 740, Income Taxes, and therefore has recorded a valuation allowance for the entire deferred tax asset. The valuation allowance increased in 2016 and 2015 by approximately $ 2,767,000 2,130,000 The Company experienced an ownership change as a result of the Merger described in Note 1, causing a limitation on the annual use of the net operating loss carryforwards, which are subject to a substantial annual limitation due to the ownership change limitations set forth in Internal Revenue Code Section 382 and similar state provisions. As of September 30, 2016, the Company is open to examination in the U.S. federal and certain state jurisdictions for tax years ended September 30, 2016, 2015, 2014, and 2013.</t>
  </si>
  <si>
    <t>PRIVATE PLACEMENT FINANCING 2014</t>
  </si>
  <si>
    <t>2014 Private Placement</t>
  </si>
  <si>
    <t>Private Placement [Line Items]</t>
  </si>
  <si>
    <t>PRIVATE PLACEMENT FINANCING</t>
  </si>
  <si>
    <t xml:space="preserve"> 5. 2014 PRIVATE PLACEMENT FINANCING On January 30, 2014, the Company entered into a Securities Purchase Agreement (the “ Securities Purchase Agreement 2014 Investors 11,400,000 2014 Shares 0.25 34,200,000 2014 Warrants 2014 Warrant Shares 2,850,000 2014 Private Placement Financing Upon the closing of the 2014 Private Placement Financing on February 4, 2014 (the “ Closing Date 2014 Registration Rights Agreement Securities Act Additional Shares Cutback Provisions 2014 S-1 The 2014 Registration Rights Agreement also obligated the Company to register the resale of all securities covered by the 2014 Registration Rights Agreement on a short-form registration statement on Form S-3 as soon as the Company becomes eligible to use Form S-3. On October 31, 2016, the Company filed a resale registration statement on Form S-3 (the “ 2014 S-3 The 2014 Warrants were exercisable immediately upon issuance. The Series A warrants had an initial exercise price of $ 0.30 0.35 12 2014 Registration Statement Effective Date 0.40 18 11,400,000 Anti-Dilution Provisions 4.9 The Company may be required to make certain payments to the 2014 Investors under certain circumstances in the future pursuant to the terms of the Securities Purchase Agreement and the 2014 Registration Rights Agreement. These potential future payments include: (a) potential partial damages for failure to register the Common Stock issued or issuable upon exercise of 2014 Warrants (in a cash amount equal to 1% of the price paid to the Company by each investor in the 2014 Private Placement Financing on the date of and on each 30-day anniversary of such failure until the cure thereof; (b) amounts payable if the Company and its transfer agent fail to timely remove certain restrictive legends from certificates representing shares of Common Stock issued in the 2014 Private Placement Financing or issuable upon exercise of the 2014 Warrants; (c) expense reimbursement for the lead investor in the 2014 Private Placement Financing; and (d) payments in respect of claims for which the Company provides indemnification. There is no cap to the potential consideration. On December 1, 2014, the Company entered into an agreement with Cranshire Capital Master Fund, Ltd. (“ Cranshire December 2014 Amendment 0.35 0.20 0.40 0.20 1,300,170 As of December 2, 2014, Series B Warrants had been exercised for an aggregate issuance of 4,000,000 800,000 224,000 On March 13, 2015, the Company issued unsecured 8 750,000 0.20 5,700,000 11,400,000 17,100,000 624,016 Prior to June 22, 2015, Series C Warrants had been exercised for an aggregate issuance of 2,255,000 451,000 75,321 On June 22, 2015 the Company entered into an amendment to the Series A Warrants and Series C Warrants to purchase Common Stock (the “June 2015 Amendment”), with Cranshire, to (i) delete the Anti-Dilution Provisions in the Series A Warrants and Series C Warrants; and (ii) extend the expiration date of the Series C Warrants from to 5:00 p.m., New York time, on July 2, 2015 to 5:00 p.m., New York time, on July 2, 2016. In consideration of Cranshire’s entrance into the June 2015 Amendment (and for no additional consideration), the Company agreed to issue to the holders of the 2014 Warrants up to 570,000 927,373 3,263,753 During the year ended September 30, 2016, Series C Warrants had been exercised on a cash basis for an aggregate issuance of 3,400,000 680,000 4,300,000 860,000 3,925,000 2,333,559 6,000,000 8,000,000 2,800,000 1,750,000 0.001 Derivative Liabilities The Company initially accounted for the 2014 Warrants relating to the aforementioned 2014 Private Placement Financing in accordance with ASC 815-10, Derivatives and Hedging 3,263,753 The values of the derivative liability as of September 30, 2015 were $ 0 896,763 2,980,829 4,000,000 Fair Value Measurements Using Significant Unobservable Warrant Derivative 2015 Beginning balance at September 30, 2014 $ 6,270,000 Issuances - Modification of warrants, net of Inducement Shares 896,763 Exercises of warrants (299,321) Adjustments to estimated fair value (3,603,689) Reclass of Derivative Liability to Equity (3,263,753) Ending balance at September 30, 2015 $ - December 1, March 15, June 22, Closing price per share of Common Stock $ 0.25 $ 0.21 $ 0.23 Exercise price per share $ 0.20 - $0.30 $ 0.20 - $0.30 $ 0.20 Expected volatility 80  90 % 80  110 % 55- 85 % Risk-free interest rate .01  1.39 % 0.03  1.41 % 0.27 - 1.68 % Dividend yield    Remaining expected term of underlying securities (years) 0.33  4.6 0.22  4.3 1.03  4.03 As of Exercises during th As of Closing price per share of Common Stock $ 0.26 $ 0.23-0.27 $ 0.27 Exercise price per share $ 0.20 $ 0.20 $ 0.20 Expected volatility 75-85 % 75- 85 % 75-85 % Risk-free interest rate 1.63 % 0.23-1.36 % 0.21-1.09 % Dividend yield    Remaining expected term of underlying securities (years) 1.01 0.80-3.96 0.76-3.76 </t>
  </si>
  <si>
    <t>PRIVATE PLACEMENT FINANCING 2015</t>
  </si>
  <si>
    <t>2015 Private Placement Financing [Member]</t>
  </si>
  <si>
    <t xml:space="preserve"> 6. 2015 PRIVATE PLACEMENT FINANCING Beginning June 22, 2015 and through June 30, 2015, the Company entered into a series of substantially similar subscription agreements (each a “ Subscription Agreement 2015 Investors 14,390,754 Unit 0.22 2015 Private Placement Financing 2015 Shares 0.25 Series D Warrants 3,200,000 The Company’s obligation to issue and sell the 2015 Shares and the Series D Warrants and the corresponding obligation of the 2015 Investors to purchase such 2015 Shares and Series D Warrants were subject to a number of conditions precedent including, but not limited to, the amendment of the Company’s Series A Warrants and Series C Warrants to delete certain of the anti-dilution provisions contained therein, as described in Note 5, 2014 Private Placement Financing, and other customary closing conditions. The conditions precedent were satisfied June 30, 2015 (the “ Initial Closing Date Initial Closing Initial Investors 13,936,367 3,066,000 Second Closing Closings 100,000 On the Initial Closing Date, the Company entered into a registration rights agreement with the Initial Investors (the “ 2015 Registration Rights Agreement Resale Registration Statement 2015 S-1 The 2015 Registration Rights Agreement also obligated the Company to register the resale of all securities covered by the 2015 Registration Rights Agreement on a short-form registration statement on Form S-3 as soon as the Company becomes eligible to use Form S-3. On October 31, 2016, the Company filed a resale registration statement on Form S-3 (the “ 2015 S-3 Following each Closing, each 2015 Investor was also issued Series D Warrants to purchase shares of the Company’s Common Stock up to 100% of the 2015 Shares purchased by such 2015 Investor under such 2015 Investor’s Subscription Agreement. The Series D Warrants have an exercise price of $ 0.25 During the year ended September 30, 2016, Series D Warrants had been exercised on a cash basis for an aggregate issuance of 3,439,091 859,773 Common Stock At the June 30, 2015 Initial Closing Date of the 2015 Private Placement Financing, the Company issued 13,936,367 454,387 Equity Value of Warrants The Company accounted for the Series D Warrants relating to the aforementioned 2015 Private Placement Financing in accordance with ASC 815-40, Derivatives and Hedging</t>
  </si>
  <si>
    <t>PRIVATE PLACEMENT FINANCING 2016</t>
  </si>
  <si>
    <t>Private Placement 2016 [Member]</t>
  </si>
  <si>
    <t xml:space="preserve"> 7. 2016 PRIVATE PLACEMENT FINANCING Beginning May 24, 2016 and through May 26, 2016, we entered into a series of substantially similar subscription agreements (each a “ 2016 Subscription Agreement 2016 Investors 9,418,334 0.36 2016 Private Placement Financing 0.75 0.4380 Series E Warrants Series E Warrant Shares The number of shares of Common Stock into which each of the Series E Warrants is exercisable and the exercise price therefor are subject to adjustment as set forth in the Series E Warrants, including adjustments for stock subdivisions or combinations (by any stock split, stock dividend, recapitalization, reorganization, scheme, arrangement or otherwise). In addition, (i) at any time during the term of the Series E Warrants, we may reduce the then-current exercise price to any amount and for any period of time deemed appropriate by our Board of Directors (the “ Board provided, however provided that st We engaged Maxim Group LLC (“ Maxim 8.2 Maxim Investors 3,390,600 2,084,000 170,888 On May 26, 2016, we entered into a registration rights agreement with the 2016 Investors (the “ 2016 Registration Rights Agreement SEC 2016 S-1 Securities Act 16,482,082 9,418,334 7,063,748 The 2016 Registration Rights Agreement also obligated the Company to register the resale of all securities covered by the 2016 Registration Rights Agreement on a short-form registration statement on Form S-3 as soon as the Company becomes eligible to use Form S-3. On October 31, 2016, the Company filed a resale registration statement on Form S-3 (the “ 2016 S-3 Following the Closing, each 2016 Investor was also issued Series E Warrants to purchase shares of the Company’s Common Stock up to 75 During the year ended September 30, 2016, Series E Warrants had been exercised on a cash basis for an aggregate issuance of 705,425 308,976 Common Stock At May 26, 2016, the Closing Date of the 2016 Private Placement Financing, the Company issued 9,418,334 shares of Common Stock. Equity Value of Warrants The Company accounted for the Series E Warrants relating to the aforementioned 2016 Private Placement Financing in accordance with ASC 815-40, Derivatives and Hedging</t>
  </si>
  <si>
    <t>8% CONVERTIBLE NOTES</t>
  </si>
  <si>
    <t>Debt Disclosure [Abstract]</t>
  </si>
  <si>
    <t xml:space="preserve"> 8. 8% CONVERTIBLE NOTES Beginning March 11, 2015 and through March 13, 2015, the Company entered into a series of substantially similar subscription agreements (each a “Subscription Agreement”) with each of Anson Investments Master Fund, Ltd., Equitec Specialists, LLC and Capital Ventures International (collectively, the “Note Investors”) pursuant to which the Company issued unsecured 8 750,000 250,000 The Notes become due and payable on March 13, 2016 (the “Stated Maturity Date”) and may not be prepaid. The Notes bear interest on the unpaid principal balance at a rate equal to eight percent ( 8.0 either (a) converted into shares of the Company’s common stock, $0.001 par value per share (“Common Stock”) or (b) the outstanding principal and accrued interest on the Notes is paid in full by the Company. Interest on the Notes becomes due and payable upon their conversion or the Stated Maturity Date and may become due and payable upon the occurrence of an event of default under the Notes. The Notes contain customary events of default, which include, among other things, (i) the Company’s failure to pay other indebtedness of $100,000 or more within the specified cure period for such breach; (iii) the acceleration of the stated maturity of such indebtedness; (iii) the insolvency of the Company; and (iv) the receipt of final, non-appealable judgments in the aggregate amount of $100,000 or more. On September 8, 2015, we, along with the current holders of the Convertible Notes, entered into a series of substantially similar subordination agreements with the Massachusetts Life Sciences Center (“ MLSC Subordination Agreements At any time prior to the Stated Maturity Date, the holders of the Notes have the right to convert some or all of such Notes into the number of shares of Common Stock determined by dividing (a) the aggregate sum of the (i) principal amount of the Note to be converted, and (ii) amount of any accrued but unpaid interest with respect to such portion of the Note to be converted; and (b) the conversion price then in effect (the shares of Common Stock issuable upon such conversion, the “Conversion Shares”). The initial conversion price is $ 0.20 4.99 9.99 The issuance and sale of the Notes and Conversion Shares (collectively, the “Securities”) has not been, and will not upon issuance be, registered under the Securities Act of 1933, as amended (the “Securities Act”), and the Securities may not be offered or sold in the United States absent registration under or exemption from the Securities Act and any applicable state securities laws. The Securities were issued and sold in reliance upon an exemption from registration afforded by Section 4(a)(2) of the Securities Act and Rule 506 of Regulation D promulgated under the Securities Act. During the year ended September 30, 2016, $ 605,000 39,900 3,224,494 145,000 6,173 755,865 0 605,000 Derivative Liabilities The Company accounted for the conversion feature embedded within the Notes in accordance with ASC 815-10, Derivatives and Hedging On the Closing Date, the derivative liability was recorded at fair value of $ 354,988 395,012 131,252 223,7835 145,000 725,000 0 473,747 142,964 192,128 67,395 87,291 Fair Value Measurements Using Significant Unobservable Inputs (Level 3) Convertible 2016 2015 Beginning balance at September 30, $ 335,092 $ - Issuance - 354,988 Conversion of notes (142,964) (87,291) Adjustments to estimated fair value (192,128) 67,395 Ending balance at September 30, $ - $ 355,092 September 30, October 29, December 31, 2015 2015 2015 Stated interest rate 8.0 % 8.0 % 8.0 % Exercise price per share $ 0.20 $ 0.20 $ 0.20 Expected volatility 80.0 % 85.0 % 110.0 % Risk-free interest rate 0.07 % 0.14 % 0.16 % Credit adjusted discount rate 22.0 % 22.0 % 25.0 % Remaining expected term of underlying securities (years) 0.46 0.38 0.21 </t>
  </si>
  <si>
    <t>STOCK-BASED COMPENSATION</t>
  </si>
  <si>
    <t>Disclosure of Compensation Related Costs, Share-based Payments [Abstract]</t>
  </si>
  <si>
    <t xml:space="preserve"> 9. STOCK-BASED COMPENSATION 2013 Stock Incentive Plan On June 18, 2013, the Company established the 2013 Stock Incentive Plan (the “2013 Plan”). Under the 2013 Plan, during the fiscal year ended September 30, 2016, a maximum number of 16,114,256 3,000,000 3,000,000 19,114,256 As of September 30, 2016, a total of 11,214,212 5,077,500 Share-based awards During the year ended September 30, 2016, the Company granted options to employees and directors to purchase 2,735,000 425,000 1 10 3 0.38 0.72 The Company recognizes compensation expense for stock option awards on a straight-line basis over the applicable service period of the award. The service period is generally the vesting period, with the exception of options granted subject to a consulting agreement, whereby the option vesting period and the service period are defined pursuant to the terms of the consulting agreement. Share-based compensation expense for awards granted during the year ended September 30, 2016 was based on the fair market value at period end or grant date fair value estimated using the Black-Scholes Option Pricing Model. The following assumptions were used to calculate the fair value of share based compensation for the year ended September 30, 2016; expected volatility, 76.57 119.44 0.59 2.40 0.00 0.00 1 10 For so called “plain vanilla” options granted to employees, the expected term of the options is based upon the simplified method as defined in ASC 718-10-S99 which averages an award’s weighted-average vesting period and the contractual term for share options. The Company will continue to use the simplified method until it has the historical data necessary to provide a reasonable estimate of expected life in accordance with ASC Topic 718. The Company’s estimation of the expected term for stock options not subject to the simplified method is based upon the contractual term of the option award. For the purposes of estimating the fair value of stock option awards, the risk-free interest rate used in the Black-Scholes calculation is based on the prevailing U.S. Treasury yield. The Company has never paid any dividends on its common stock and does not anticipate paying dividends on its common stock in the foreseeable future. Stock-based compensation expense recognized in the Company’s consolidated statements of operations is based on awards ultimately expected to vest, reduced for estimated forfeitures. Authoritative guidance requires forfeitures to be estimated at the time of grant, and revised, if necessary, in subsequent periods if actual forfeitures differ from those estimates. Prior to the year ended September 30, 2015, the Company did not experience any forfeitures of stock options. During the year ended September 30, 2016, the Company experienced an insignificant number of forfeitures of stock options granted. Since the Company has a limited history of stock option forfeitures it continues to estimate the forfeiture rate of its outstanding stock options as zero, but will continually evaluate its historical data as a basis for determining expected forfeitures. Common Stock Options Option Weighted Weighted Aggregate Outstanding at September 30, 2015 10,776,500 $ 0.30 - $ - Awarded 3,160,000 $ 0.43 - - Exercised (362,500) $ 0.32 - - Forfeited (1,194,790) $ 0.39 - - Outstanding at September 30, 2016 12,379,210 $ 0.33 6.40 $ 4,341,816 Vested 9,033,226 $ 0.31 6.26 $ 3,304,049 Vested and expected to vest at September 30, 2016 12,379,210 $ 0.33 6.40 $ 4,341,816 As of September 30, 2016, 2,447,527 938,000 1,048,000 270,000 466,000 668,000 582,000 As of September 30, 2016, there is approximately $ 676,000 1.9 Restricted Stock On August 9, 2016, we entered into a follow-on consulting agreement with Acorn. In consideration of the services to be provided under and in accordance with the terms of the consulting agreement, we issued (i) 225,000 0.72 375,000 0.72 75,000 75,000 75,000 125,000 90 125,000 120 125,000 150 2016 2015 Restricted Stock Non Vested at October 1 - 25,000 Awarded 225,000 - Vested - (25,000) Forfeited - - Non Vested at September 30 225,000 - 2016 2015 Non Vested at October 1 $ - $ 0.345 Awarded 0.72 - Vested - 0.345 Forfeited - - Non Vested at September 30 $ 0.72 $ - Non-employee restricted shares subject to vesting are revalued at each vesting date and at the end of the reporting period, with all changes in fair value recorded as stock-based compensation expense. For the year ended September 30, 2016 and 2015, compensation expense recorded for the restricted stock awards was approximately $ 0 9,000</t>
  </si>
  <si>
    <t>Restricted Stock Awarded Outside the 2013 Stock Incentive Plan</t>
  </si>
  <si>
    <t>RESTRICTED STOCK [Line Items]</t>
  </si>
  <si>
    <t>Restricted Assets Disclosure</t>
  </si>
  <si>
    <t xml:space="preserve"> 10. Restricted Stock Awarded Outside the 2013 Stock Incentive Plan On May 3, 2016, the Company awarded 2,000,000 100 On August 6, 2015, we entered into separate consulting agreements with two investor relations firms, Excelsior Global Advisors LLC (“ Excelsior Acorn 300,000 0.35 150,000 150,000 75,000 50,000 25,000 2016 2015 Restricted Stock Non Vested at October 1 150,000 - Awarded 2,000,000 600,000 Vested (150,000) (450,000) Forfeited - - Non Vested at September 30 2,000,000 150,000 2016 2015 Non Vested at October 1 $ 0.35 $ - Awarded 0.39 0.35 Vested 0.35 0.35 Forfeited - - Non Vested at September 30 $ 0.39 $ 0.35 For the year ended September 30, 2016, compensation expense recorded for the restricted stock awards was approximately $ 212,000</t>
  </si>
  <si>
    <t>NOTE PAYABLE</t>
  </si>
  <si>
    <t>Notes Payable [Abstract]</t>
  </si>
  <si>
    <t xml:space="preserve"> 11. NOTE PAYABLE On September 30, 2013, the Company entered into the Life Sciences Accelerator Funding Agreement (the “ MLSC Loan Agreement MLSC 1,000,000 MLSC Loan The loan bears interest at a rate of 10% per annum, and will become fully due and payable on the earlier of (i) September 30, 2018, (ii) the occurrence of an event of default under the MLSC Loan Agreement, or (iii) the completion of a sale of substantially all of our assets, a change-of-control transaction (a “ Qualified Sale Qualified Financing 145,985 0.27 Of the $ 1,000,000 944,707 55,293 11,000 On September 28, 2016, the Company and MLSC entered into that certain Amendment Agreement to Arch Therapeutics, Inc. Accelerator Funding Agreement (the “ Amendment (i) interest on the MLSC Loan will decrease from 10% per annum to 7% per annum beginning October 3, 2016; and (ii) the MLSC Loan will now become due and payable on the earlier of October 3, 2017 (the “ Maturity Date Qualified Financing 232,000 7 As of September 30, 2016 and 2015 the accreted balance of the MLSC Loan was $ 977,882 966,824</t>
  </si>
  <si>
    <t>COMMITMENTS AND CONTINGENCIES</t>
  </si>
  <si>
    <t>Commitments and Contingencies Disclosure [Abstract]</t>
  </si>
  <si>
    <t xml:space="preserve"> 12. COMMITMENTS AND CONTINGENCIES In the ordinary course of business, the Company enters into various agreements containing standard indemnification provisions. The Company's indemnification obligations under such provisions are typically in effect from the date of execution of the applicable agreement through the end of the applicable statute of limitations. The aggregate maximum potential future liability of the Company under such indemnification provisions is uncertain. As of September 30, 2016 and 2015, no amounts have been accrued related to such indemnification provisions. From time to time, the Company may be exposed to litigation in connection with its operations. The Company’s policy is to assess the likelihood of any adverse judgments or outcomes related to legal matters, as well as ranges of probable losses. MIT Licensing Agreement In December, 2007, the Company entered into a license agreement with MIT pursuant to which the Company acquired an exclusive world-wide license to develop and commercialize technology related to self-assembling peptide compositions, and methods of making and using such compositions in medical and non-medical applications, including claims that cover the Company’s proposed products and methods of use thereof. The license also provides non-exclusive rights to additional intellectual property in the fields that cover the Company’s proposed products and methods of use thereof, in order to provide freedom to operate. The license provides the Company a right to sublicense the exclusively licensed intellectual property. The Company has not sublicensed the exclusively licensed intellectual property to any party for any field. In exchange for the licenses granted in the agreement, the Company has paid MIT license maintenance fees and patent prosecution costs. The Company paid license maintenance fees of $ 50,000 45,000 50,000 Annual license maintenance obligations extend through the life of the patents. Year Ending September 30, 2017 $ 50,000 2018 50,000 2019 50,000 2020 50,000 $ 200,000 In addition, MIT is entitled to royalties on applicable future product sales, if any. The annual payments may be applied towards royalties payable to MIT for that year for product sales. The Company is obligated to indemnify MIT and related parties from losses arising from claims relating to the exercise of any rights granted to the Company under the license, with certain exceptions. The maximum potential amount of future payments the Company could be required to make under this provision is unlimited. The Company considers there to be a low performance risk as of September 30, 2016. The agreement expires upon the expiration or abandonment of all patents that are issued and licensed to the Company by MIT under such agreement. The Company expects that patents will be issued from presently pending U.S. and foreign patent applications. Any such patent will have a term of 20 Leases We do not own any real property. In October 2013, we entered into a one and one-half year operating sublease agreement pursuant to which we leased the office space of our relocated headquarters in Wellesley, Massachusetts for a base annual rent equal to $ 5,031 2,000</t>
  </si>
  <si>
    <t>SUBSEQUENT EVENTS</t>
  </si>
  <si>
    <t>Subsequent Events [Abstract]</t>
  </si>
  <si>
    <t xml:space="preserve"> 13. SUBSEQUENT EVENTS During the period commencing October 1, 2016 and ending on December 2, 2016 additional Series A warrants have been exercised for an aggregate issuance of 1,100,000 0.20 220,000 125,000 0.438 54,750</t>
  </si>
  <si>
    <t>SUMMARY OF SIGNIFICANT ACCOUNTING POLICIES (Policies)</t>
  </si>
  <si>
    <t>Basis of Accounting</t>
  </si>
  <si>
    <t xml:space="preserve"> Basis of Accounting The consolidated financial statements include the accounts of Arch Therapeutics, Inc. and its wholly owned subsidiary, Arch Biosurgery, Inc., a biotechnology company. All intercompany accounts and transactions have been eliminated in consolidation. The Company is in the development stage and is devoting substantially all of its efforts to developing technologies, raising capital, establishing customer and vendor relationships, and recruiting and retaining new employees.</t>
  </si>
  <si>
    <t>Use of Estimates</t>
  </si>
  <si>
    <t xml:space="preserve"> Use of Estimates Management is required to make estimates and assumptions that affect the reported amounts of assets and liabilities and disclosure of contingent assets and liabilities at the dates of the financial statements and the reported amounts of revenue and expenses during the reporting periods. Actual results could differ from those estimates.</t>
  </si>
  <si>
    <t>Cash and Cash Equivalents</t>
  </si>
  <si>
    <t xml:space="preserve"> Cash The Company considers all highly liquid investments with an original maturity of three months or less to be cash equivalents. The Company had no cash equivalents as of September 30, 2016 and September 30, 2015.</t>
  </si>
  <si>
    <t>Concentration of Credit Risk</t>
  </si>
  <si>
    <t xml:space="preserve"> Concentration of Credit Risk Financial instruments that potentially subject the Company to concentration of credit risk consist primarily of cash. The Company maintains its cash in bank deposits accounts, which, at times, may exceed federally insured limits. The Company has not experienced any losses in such accounts. The Company believes it is not exposed to any significant credit risk on cash.</t>
  </si>
  <si>
    <t>Deferred Oferring Costs</t>
  </si>
  <si>
    <t xml:space="preserve"> Deferred Offering Costs Deferred Offering Costs consist of fees and expenses incurred in connection with the public offering and sale of the Company’s common stock, including legal, accounting, printing and other related expenses, as well as costs incurred in connection with the filing of a shelf registration statement.</t>
  </si>
  <si>
    <t>Property and Equipment</t>
  </si>
  <si>
    <t xml:space="preserve"> Property and Equipment Property and equipment are recorded at cost and depreciated using the straight-line method over the estimated useful life of the related asset. Upon sale or retirement, the cost and accumulated depreciation are eliminated from their respective accounts, and the resulting gain or loss is included in income or loss for the period. Repair and maintenance expenditures are charged to expense as incurred.</t>
  </si>
  <si>
    <t>Impairment of Long-Lived Assets</t>
  </si>
  <si>
    <t xml:space="preserve"> Impairment of Long-Lived Assets Long-lived assets are reviewed for impairment when circumstances indicate the carrying value of an asset may not be recoverable in accordance with ASC 360, Property, Plant and Equipment</t>
  </si>
  <si>
    <t>Convertible Debt</t>
  </si>
  <si>
    <t xml:space="preserve"> Convertible Debt The Company records a discount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to noncash interest expense using the effective interest rate method over the term of the related debt to their date of maturity. If a security or instrument becomes convertible only upon the occurrence of a future event outside the control of the Company, or, is convertible from inception, but contains conversion terms that change upon the occurrence of a future event, then any contingent beneficial conversion feature is measured and recognized when the triggering event occurs and contingency has been resolved.</t>
  </si>
  <si>
    <t>Income Taxes</t>
  </si>
  <si>
    <t xml:space="preserve"> Income Taxes In accordance with ASC 740, Income Taxes The Company provides reserves for potential payments of tax to various tax authorities related to uncertain tax positions when management determines that it is probable that a loss will be incurred related to these matters and the amount of the loss is reasonably determinable. The Company has no reserves related to uncertain tax positions as of September 30, 2016 and 2015.</t>
  </si>
  <si>
    <t>Research and Development</t>
  </si>
  <si>
    <t xml:space="preserve"> Research and Development The Company expenses internal and external research and development costs, including costs of funded research and development arrangements, in the period incurred.</t>
  </si>
  <si>
    <t>Accounting for Stock-Based Compensation</t>
  </si>
  <si>
    <t xml:space="preserve"> Accounting for Stock-Based Compensation The Company accounts for employee stock-based compensation in accordance with the guidance of FASB ASC Topic 718, Compensation-Stock Compensation Equity In accordance with FASB ASC Topic 718, the Company has elected to use the Black-Scholes option pricing model to determine the fair value of options granted and recognizes the compensation cost of share-based awards on a straight-line basis over the vesting period of the award. The determination of the fair value of share-based payment awards utilizing the Black-Scholes model is affected by the fair value of the common stock and a number of other assumptions, including expected volatility, expected life, risk-free interest rate and expected dividends. The Company does not have a history of market prices of the common stock, and as such volatility is estimated in accordance with ASC 718-10-S99 Staff Accounting Bulletin (“SAB”) No. 107, Share-Based Payment</t>
  </si>
  <si>
    <t>Fair Value Measurements</t>
  </si>
  <si>
    <t xml:space="preserve"> Fair Value Measurements The Company measures both financial and nonfinancial assets and liabilities in accordance with FASB ASC Topic 820, Fair Value Measurements and Disclosures At September 30, 2016 and 2015, the carrying amounts of cash, accounts payable, accrued expenses and other liabilities, and convertible notes approximate fair value because of their short-term nature. The fair value of note payable, which is influenced by interest rates and the Company’s liquidity, approximates carrying value.</t>
  </si>
  <si>
    <t>Subsequent Events</t>
  </si>
  <si>
    <t xml:space="preserve"> Subsequent Events The Company evaluated all events or transactions that occurred commencing from October 1, 2016 and ending on December 1, 2016 the date which these consolidated financial statements were issued. The Company disclosed material subsequent events in Note 13.</t>
  </si>
  <si>
    <t>Going Concern Basis of Accounting</t>
  </si>
  <si>
    <t xml:space="preserve"> Going Concern Basis of Accounting As reflected in the consolidated financial statements, the Company has an accumulated deficit, has suffered significant net losses and negative cash flows from operations, has not generated operating revenues, and has limited working capital. The continuation of our business as a going concern is dependent upon raising additional capital and eventually attaining and maintaining profitable operations. In particular, as of September 30, 2016, the Company will be required to raise additional capital, obtain alternative means of financial support, or both, in order to continue to fund operations, and therefore there is substantial doubt about our ability to continue as a going concern. The Company expects to incur substantial expenses for the foreseeable future for the research, development and commercialization of its potential products. In addition, the Company will require additional financing in order to seek to license or acquire new assets, research and develop any potential patents and the related compounds, and obtain any further intellectual property that the Company may seek to acquire. Historically, the Company has principally funded operations through debt borrowings, the issuance of convertible debt, and the issuance of units consisting of common stock and warrants. The accompanying consolidated financial statements have been prepared assuming that the Company will continue as a going concern, which contemplates the realization of assets and the settlement of liabilities and commitments in the normal course of business. The consolidated financial statements do not include any adjustments that might result from this uncertainty.</t>
  </si>
  <si>
    <t>PROPERTY AND EQUIPMENT (Tables)</t>
  </si>
  <si>
    <t xml:space="preserve"> At September 30, 2016 and 2015, property and equipment consisted of: Estimated Useful Life 2016 2015 Furniture and fixtures 5 years $ 2,925 $ 2,925 Lab equipment 5 years 1,000 1,000 3,925 3,925 Less - accumulated depreciation 3,925 3,925 $ - $ - </t>
  </si>
  <si>
    <t>INCOME TAXES (Tables)</t>
  </si>
  <si>
    <t>Schedule of deferred tax assets and liabilities</t>
  </si>
  <si>
    <t xml:space="preserve"> The principal components of the Company's net deferred tax assets consisted of the following at September 30: 2016 2015 Net operating loss carryforwards $ 5,424,530 $ 3,748,426 Capitalized expenditures 1,104,928 802,769 Research and experimentation credit carryforwards 458,417 164,252 Stock based compensation 1,463,474 1,014,654 Property and Equipment 1,578 1,569 Accrued expenses 171,083 124,716 Gross deferred tax assets 8,624,010 5,856,386 Deferred tax asset valuation allowance (8,624,010) (5,856,386) Net deferred tax assets $ - $ - </t>
  </si>
  <si>
    <t>PRIVATE PLACEMENT FINANCING 2014 (Tables) - Private Placement Financing [Member]</t>
  </si>
  <si>
    <t>Fair Value, Liabilities Measured on Recurring Basis, Unobservable Input Reconciliation</t>
  </si>
  <si>
    <t xml:space="preserve"> The change in the estimated fair value was primarily due to the reduction of the exercise prices of the 2014 Warrants, the exercise of 4,000,000 Fair Value Measurements Using Significant Unobservable Warrant Derivative 2015 Beginning balance at September 30, 2014 $ 6,270,000 Issuances - Modification of warrants, net of Inducement Shares 896,763 Exercises of warrants (299,321) Adjustments to estimated fair value (3,603,689) Reclass of Derivative Liability to Equity (3,263,753) Ending balance at September 30, 2015 $ - </t>
  </si>
  <si>
    <t>Schedule of Assumptions Used to Value Derivative Liability</t>
  </si>
  <si>
    <t xml:space="preserve"> The derivative liabilities were valued as of December 1, 2014, and March 15, 2015 using Monte Carlo Simulation. The derivative liabilities as of June 22, 2015, June 30, 2015, and September 30, 2015 as well as the exercises during 4th quarter of fiscal 2015 were valued using Black Scholes. December 1, March 15, June 22, Closing price per share of Common Stock $ 0.25 $ 0.21 $ 0.23 Exercise price per share $ 0.20 - $0.30 $ 0.20 - $0.30 $ 0.20 Expected volatility 80  90 % 80  110 % 55- 85 % Risk-free interest rate .01  1.39 % 0.03  1.41 % 0.27 - 1.68 % Dividend yield    Remaining expected term of underlying securities (years) 0.33  4.6 0.22  4.3 1.03  4.03 As of Exercises during th As of Closing price per share of Common Stock $ 0.26 $ 0.23-0.27 $ 0.27 Exercise price per share $ 0.20 $ 0.20 $ 0.20 Expected volatility 75-85 % 75- 85 % 75-85 % Risk-free interest rate 1.63 % 0.23-1.36 % 0.21-1.09 % Dividend yield    Remaining expected term of underlying securities (years) 1.01 0.80-3.96 0.76-3.76 </t>
  </si>
  <si>
    <t>8% CONVERTIBLE NOTES (Tables)</t>
  </si>
  <si>
    <t>Schedule of Derivative Liabilities at Fair Value</t>
  </si>
  <si>
    <t xml:space="preserve"> As a result of the conversion of notes we recorded other income of $ 142,964 192,128 67,395 87,291 Fair Value Measurements Using Significant Unobservable Inputs (Level 3) Convertible 2016 2015 Beginning balance at September 30, $ 335,092 $ - Issuance - 354,988 Conversion of notes (142,964) (87,291) Adjustments to estimated fair value (192,128) 67,395 Ending balance at September 30, $ - $ 355,092 </t>
  </si>
  <si>
    <t>Schedule of Assumptions Used</t>
  </si>
  <si>
    <t xml:space="preserve"> The derivative liability was valued as of September 30, 2015, October 29, 2015 (weighted average conversion date) and December 31, 2015 using Monte Carlo Simulations with the following assumptions: September 30, October 29, December 31, 2015 2015 2015 Stated interest rate 8.0 % 8.0 % 8.0 % Exercise price per share $ 0.20 $ 0.20 $ 0.20 Expected volatility 80.0 % 85.0 % 110.0 % Risk-free interest rate 0.07 % 0.14 % 0.16 % Credit adjusted discount rate 22.0 % 22.0 % 25.0 % Remaining expected term of underlying securities (years) 0.46 0.38 0.21 </t>
  </si>
  <si>
    <t>STOCK-BASED COMPENSATION (Tables) - 2013 Stock Incentive Plan</t>
  </si>
  <si>
    <t>Share-based Compensation Arrangement by Share-based Payment Award [Line Items]</t>
  </si>
  <si>
    <t>Schedule of Share-based Compensation, Stock Options, Activity</t>
  </si>
  <si>
    <t xml:space="preserve"> Stock compensation activity under the 2013 Plan for the year ended September 30, 2016 follows: Option Weighted Weighted Aggregate Outstanding at September 30, 2015 10,776,500 $ 0.30 - $ - Awarded 3,160,000 $ 0.43 - - Exercised (362,500) $ 0.32 - - Forfeited (1,194,790) $ 0.39 - - Outstanding at September 30, 2016 12,379,210 $ 0.33 6.40 $ 4,341,816 Vested 9,033,226 $ 0.31 6.26 $ 3,304,049 Vested and expected to vest at September 30, 2016 12,379,210 $ 0.33 6.40 $ 4,341,816 </t>
  </si>
  <si>
    <t>Nonvested Restricted Stock Shares Activity</t>
  </si>
  <si>
    <t xml:space="preserve"> Restricted stock activity under the 2013 Plan for the years ended September 30, 2016 and 2015 follows: 2016 2015 Restricted Stock Non Vested at October 1 - 25,000 Awarded 225,000 - Vested - (25,000) Forfeited - - Non Vested at September 30 225,000 - </t>
  </si>
  <si>
    <t>Share-based Compensation Arrangement by Share-based Payment Award, Options, Grants in Period, Weighted Average Grant Date Fair Value</t>
  </si>
  <si>
    <t xml:space="preserve"> The weighted average restricted stock award date fair value information for the years ended September 30, 2016 and 2015 follows: 2016 2015 Non Vested at October 1 $ - $ 0.345 Awarded 0.72 - Vested - 0.345 Forfeited - - Non Vested at September 30 $ 0.72 $ - </t>
  </si>
  <si>
    <t>Restricted Stock Awarded Outside the 2013 Stock Incentive Plan (Tables) - Restricted Stock Units (RSUs) [Member]</t>
  </si>
  <si>
    <t xml:space="preserve"> 2016 2015 Restricted Stock Non Vested at October 1 150,000 - Awarded 2,000,000 600,000 Vested (150,000) (450,000) Forfeited - - Non Vested at September 30 2,000,000 150,000 </t>
  </si>
  <si>
    <t xml:space="preserve"> The weighted average restricted stock award date fair value information for the years ended September 30, 2016 and 2015 follows: 2016 2015 Non Vested at October 1 $ 0.35 $ - Awarded 0.39 0.35 Vested 0.35 0.35 Forfeited - - Non Vested at September 30 $ 0.39 $ 0.35 </t>
  </si>
  <si>
    <t>COMMITMENTS AND CONTINGENCIES (Tables)</t>
  </si>
  <si>
    <t>Annual License Maintenance Fee Commitments</t>
  </si>
  <si>
    <t xml:space="preserve"> The following table reflects the Company’s annual license maintenance fee commitments: Year Ending September 30, 2017 $ 50,000 2018 50,000 2019 50,000 2020 50,000 $ 200,000 </t>
  </si>
  <si>
    <t>PROPERTY AND EQUIPMENT (Detail) - USD ($)</t>
  </si>
  <si>
    <t>Property, plant and equipment, gross, total</t>
  </si>
  <si>
    <t>Less - accumulated depreciation</t>
  </si>
  <si>
    <t>Property, plant and equipment, net, total</t>
  </si>
  <si>
    <t>Furniture and fixtures</t>
  </si>
  <si>
    <t>Property, plant and equipment, useful life</t>
  </si>
  <si>
    <t>5 years</t>
  </si>
  <si>
    <t>Lab equipment</t>
  </si>
  <si>
    <t>INCOME TAXES (Detail) - USD ($)</t>
  </si>
  <si>
    <t>Income Taxes [Line Items]</t>
  </si>
  <si>
    <t>Net operating loss carryforwards</t>
  </si>
  <si>
    <t>Capitalized expenditures</t>
  </si>
  <si>
    <t>Research and experimentation credit carryforwards</t>
  </si>
  <si>
    <t>Stock based compensation</t>
  </si>
  <si>
    <t>Accrued expenses</t>
  </si>
  <si>
    <t>Gross deferred tax assets</t>
  </si>
  <si>
    <t>Deferred tax asset valuation allowance</t>
  </si>
  <si>
    <t>Net deferred tax assets</t>
  </si>
  <si>
    <t>INCOME TAXES (Details Textual) - USD ($)</t>
  </si>
  <si>
    <t>Deferred Tax Assets, Operating Loss Carryforwards, Domestic</t>
  </si>
  <si>
    <t>Deferred tax assets, operating loss carryforwards, state and local</t>
  </si>
  <si>
    <t>Valuation allowance, deferred tax asset, change in amount</t>
  </si>
  <si>
    <t>Expire In 2023</t>
  </si>
  <si>
    <t>Expire in 2029</t>
  </si>
  <si>
    <t>PRIVATE PLACEMENT FINANCING 2014 (Details) - USD ($)</t>
  </si>
  <si>
    <t>Exercises of Warrants</t>
  </si>
  <si>
    <t>Private Placement Financing [Member] | Fair Value, Inputs, Level 3 [Member]</t>
  </si>
  <si>
    <t>Balance</t>
  </si>
  <si>
    <t>Issuances</t>
  </si>
  <si>
    <t>Modification of warrants, net of Inducement Shares</t>
  </si>
  <si>
    <t>Adjustments to estimated fair value</t>
  </si>
  <si>
    <t>Reclass of Derivative Liability to Equity</t>
  </si>
  <si>
    <t>PRIVATE PLACEMENT FINANCING 2014 (Details 1) - $ / shares</t>
  </si>
  <si>
    <t>1 Months Ended</t>
  </si>
  <si>
    <t>3 Months Ended</t>
  </si>
  <si>
    <t>Jun. 30, 2015</t>
  </si>
  <si>
    <t>Jun. 22, 2015</t>
  </si>
  <si>
    <t>Mar. 15, 2015</t>
  </si>
  <si>
    <t>Dec. 01, 2014</t>
  </si>
  <si>
    <t>Closing price per share of Common Stock</t>
  </si>
  <si>
    <t>Private Placement Financing [Member] | Derivative Financial Instruments, Liabilities [Member]</t>
  </si>
  <si>
    <t>Exercise price per share</t>
  </si>
  <si>
    <t>Risk-free interest rate</t>
  </si>
  <si>
    <t>1.63%</t>
  </si>
  <si>
    <t>Dividend yield</t>
  </si>
  <si>
    <t>0.00%</t>
  </si>
  <si>
    <t>Remaining expected term of underlying securities (years)</t>
  </si>
  <si>
    <t>1 year 4 days</t>
  </si>
  <si>
    <t>Private Placement Financing [Member] | Derivative Financial Instruments, Liabilities [Member] | Minimum [Member]</t>
  </si>
  <si>
    <t>Expected volatility</t>
  </si>
  <si>
    <t>75.00%</t>
  </si>
  <si>
    <t>55.00%</t>
  </si>
  <si>
    <t>80.00%</t>
  </si>
  <si>
    <t>0.27%</t>
  </si>
  <si>
    <t>0.03%</t>
  </si>
  <si>
    <t>0.01%</t>
  </si>
  <si>
    <t>0.21%</t>
  </si>
  <si>
    <t>1 year 11 days</t>
  </si>
  <si>
    <t>2 months 19 days</t>
  </si>
  <si>
    <t>3 months 29 days</t>
  </si>
  <si>
    <t>9 months 4 days</t>
  </si>
  <si>
    <t>Private Placement Financing [Member] | Derivative Financial Instruments, Liabilities [Member] | Maximum [Member]</t>
  </si>
  <si>
    <t>85.00%</t>
  </si>
  <si>
    <t>110.00%</t>
  </si>
  <si>
    <t>90.00%</t>
  </si>
  <si>
    <t>1.68%</t>
  </si>
  <si>
    <t>1.41%</t>
  </si>
  <si>
    <t>1.39%</t>
  </si>
  <si>
    <t>1.09%</t>
  </si>
  <si>
    <t>4 years 11 days</t>
  </si>
  <si>
    <t>4 years 3 months 18 days</t>
  </si>
  <si>
    <t>4 years 7 months 6 days</t>
  </si>
  <si>
    <t>3 years 9 months 4 days</t>
  </si>
  <si>
    <t>Private Placement Financing [Member] | Exercises during 4th Quarter [Member] | Derivative Financial Instruments, Liabilities [Member]</t>
  </si>
  <si>
    <t>Private Placement Financing [Member] | Exercises during 4th Quarter [Member] | Derivative Financial Instruments, Liabilities [Member] | Minimum [Member]</t>
  </si>
  <si>
    <t>0.23%</t>
  </si>
  <si>
    <t>9 months 18 days</t>
  </si>
  <si>
    <t>Private Placement Financing [Member] | Exercises during 4th Quarter [Member] | Derivative Financial Instruments, Liabilities [Member] | Maximum [Member]</t>
  </si>
  <si>
    <t>1.36%</t>
  </si>
  <si>
    <t>3 years 11 months 16 days</t>
  </si>
  <si>
    <t>PRIVATE PLACEMENT FINANCING 2014 (Details Textual) - USD ($)</t>
  </si>
  <si>
    <t>Jul. 02, 2016</t>
  </si>
  <si>
    <t>Mar. 13, 2015</t>
  </si>
  <si>
    <t>Dec. 02, 2014</t>
  </si>
  <si>
    <t>Jan. 30, 2014</t>
  </si>
  <si>
    <t>Jun. 30, 2016</t>
  </si>
  <si>
    <t>Common Stock, Par or Stated Value Per Share</t>
  </si>
  <si>
    <t>Share-based Compensation Arrangement by Share-based Payment Award, Options, Exercises in Period</t>
  </si>
  <si>
    <t>Gains (Losses) on Extinguishment of Debt</t>
  </si>
  <si>
    <t>Gain (Loss) On Warrant Derivative Modification</t>
  </si>
  <si>
    <t>Debt Instrument, Face Amount</t>
  </si>
  <si>
    <t>Proceeds from Warrant Exercises</t>
  </si>
  <si>
    <t>Embedded Derivative, No Longer Bifurcated, Amount Reclassified to Stockholders' Equity</t>
  </si>
  <si>
    <t>Derivative, Gain (Loss) on Derivative, Net</t>
  </si>
  <si>
    <t>Other Noncash Expense</t>
  </si>
  <si>
    <t>Subscription Agreement [Member]</t>
  </si>
  <si>
    <t>Debt Instrument, Interest Rate, Stated Percentage</t>
  </si>
  <si>
    <t>8.00%</t>
  </si>
  <si>
    <t>2014 Private Placement [Member]</t>
  </si>
  <si>
    <t>Stock issued during period, shares, new issues</t>
  </si>
  <si>
    <t>Share price</t>
  </si>
  <si>
    <t>Common Stock Issuance Upon Exercise Of Warrants</t>
  </si>
  <si>
    <t>Proceeds from issuance of common stock</t>
  </si>
  <si>
    <t>Fair Value, Measurement with Unobservable Inputs Reconciliations, Recurring Basis, Liability Value</t>
  </si>
  <si>
    <t>Derivative Liability</t>
  </si>
  <si>
    <t>Stock Issued During Period, Shares, Other</t>
  </si>
  <si>
    <t>Adjustments to Additional Paid in Capital, Warrant Issued</t>
  </si>
  <si>
    <t>Series A Warrants</t>
  </si>
  <si>
    <t>Class of Warrant or Right, Exercise Price of Warrants or Rights</t>
  </si>
  <si>
    <t>Reduction In Exercise Price Of Warrants</t>
  </si>
  <si>
    <t>Additional Warrants Issued</t>
  </si>
  <si>
    <t>Stock Issued During Period Shares Warrants Exercised</t>
  </si>
  <si>
    <t>Class of Warrant or Right, Number of Securities Called by Warrants or Rights</t>
  </si>
  <si>
    <t>Class Of Warrant Or Right, Number Of Warrants Exercised on Cashless Basis</t>
  </si>
  <si>
    <t>Series A Warrants | Minimum [Member]</t>
  </si>
  <si>
    <t>Class of Warrant or Right, Outstanding</t>
  </si>
  <si>
    <t>Series A Warrants | Maximum [Member]</t>
  </si>
  <si>
    <t>Series B Warrants</t>
  </si>
  <si>
    <t>Gain On Warrant Derivative Modification</t>
  </si>
  <si>
    <t>Series B Warrants | Minimum [Member]</t>
  </si>
  <si>
    <t>Series B Warrants | Maximum [Member]</t>
  </si>
  <si>
    <t>Series B Warrants | After Issuance</t>
  </si>
  <si>
    <t>Exercise Term Of Warrants</t>
  </si>
  <si>
    <t>12 months</t>
  </si>
  <si>
    <t>Series C Warrants</t>
  </si>
  <si>
    <t>Percentage Of Exercisability Of Warrants</t>
  </si>
  <si>
    <t>4.90%</t>
  </si>
  <si>
    <t>18 months</t>
  </si>
  <si>
    <t>Derivative, Fair Value, Net, Total</t>
  </si>
  <si>
    <t>Share-based Compensation Arrangement by Share-based Payment Award, Non-Option Equity Instruments, Exercised</t>
  </si>
  <si>
    <t>Series C Warrants | Minimum [Member]</t>
  </si>
  <si>
    <t>Series C Warrants | Maximum [Member]</t>
  </si>
  <si>
    <t>2014 Warrant | 2014 Private Placement [Member]</t>
  </si>
  <si>
    <t>Series A And Series C Warrants [Member]</t>
  </si>
  <si>
    <t>PRIVATE PLACEMENT FINANCING 2015 (Details Textual) - USD ($)</t>
  </si>
  <si>
    <t>Jul. 02, 2015</t>
  </si>
  <si>
    <t>2015 Investors [Member]</t>
  </si>
  <si>
    <t>Stock Issued During Period, Shares, New Issues</t>
  </si>
  <si>
    <t>Proceeds from Issuance of Common Stock</t>
  </si>
  <si>
    <t>Series D Warrants [Member]</t>
  </si>
  <si>
    <t>2015 Private Placement [Member]</t>
  </si>
  <si>
    <t>Share Price</t>
  </si>
  <si>
    <t>2015 Private Placement [Member] | Series D Warrants [Member]</t>
  </si>
  <si>
    <t>PRIVATE PLACEMENT FINANCING 2016 (Details Textual) - USD ($)</t>
  </si>
  <si>
    <t>May 26, 2016</t>
  </si>
  <si>
    <t>May 31, 2016</t>
  </si>
  <si>
    <t>Registration Rights Agreement [Member]</t>
  </si>
  <si>
    <t>Investor's Subscription Agreement [Member]</t>
  </si>
  <si>
    <t>Percentage of shares Purchased by Investors</t>
  </si>
  <si>
    <t>Series E Warrant [Member]</t>
  </si>
  <si>
    <t>Terms Of Warrants</t>
  </si>
  <si>
    <t>(i) at any time during the term of the Series E Warrants, we may reduce the then-current exercise price to any amount and for any period of time deemed appropriate by our Board of Directors (the Board); and (ii) certain of the Series E Warrants provide that they shall not be exercisable in the event and to the extent that the exercise thereof would result in the holder of the Series E Warrant, together with its affiliates and any other persons whose beneficial ownership of Common Stock would be aggregated with the holders, would be deemed to beneficially own more than 4.99% of the Common Stock; provided, however, the holder, upon notice to us, may increase or decrease the ownership limitation, provided that any increase is limited to a maximum of 9.99% of the Companys Common Stock, and any increase in the ownership limitation will not become effective until the 61st day after delivery of such notice.</t>
  </si>
  <si>
    <t>Private Placement 2016 [Member] | Maxim Group LLC [Member]</t>
  </si>
  <si>
    <t>Underwriting Fees, Percentage</t>
  </si>
  <si>
    <t>8.20%</t>
  </si>
  <si>
    <t>Payments of Stock Issuance Costs</t>
  </si>
  <si>
    <t>Private Placement 2016 [Member] | Series E Warrant [Member]</t>
  </si>
  <si>
    <t>8% CONVERTIBLE NOTES (Details) - Fair Value, Inputs, Level 3 [Member] - Convertible Debt [Member] - USD ($)</t>
  </si>
  <si>
    <t>Derivative [Line Items]</t>
  </si>
  <si>
    <t>Beginning balance</t>
  </si>
  <si>
    <t>Conversion of notes</t>
  </si>
  <si>
    <t>Ending balance</t>
  </si>
  <si>
    <t>8% CONVERTIBLE NOTES (Details 1) - Derivative Liability - $ / shares</t>
  </si>
  <si>
    <t>13 Months Ended</t>
  </si>
  <si>
    <t>Dec. 31, 2015</t>
  </si>
  <si>
    <t>Oct. 29, 2015</t>
  </si>
  <si>
    <t>Stated interest rate</t>
  </si>
  <si>
    <t>0.16%</t>
  </si>
  <si>
    <t>0.07%</t>
  </si>
  <si>
    <t>0.14%</t>
  </si>
  <si>
    <t>Credit adjusted discount rate</t>
  </si>
  <si>
    <t>25.00%</t>
  </si>
  <si>
    <t>22.00%</t>
  </si>
  <si>
    <t>2 months 16 days</t>
  </si>
  <si>
    <t>5 months 16 days</t>
  </si>
  <si>
    <t>4 months 17 days</t>
  </si>
  <si>
    <t>8% CONVERTIBLE NOTES (Details Textual) - USD ($)</t>
  </si>
  <si>
    <t>8% Convertible Notes [Line Items]</t>
  </si>
  <si>
    <t>Debt Instrument, Convertible, Conversion Price</t>
  </si>
  <si>
    <t>Derivative Liability, Fair Value, Amount Not Offset Against Collateral</t>
  </si>
  <si>
    <t>Proceeds from Issuance of Debt</t>
  </si>
  <si>
    <t>Interest Expense, Debt</t>
  </si>
  <si>
    <t>Convertible Notes Payable, Current</t>
  </si>
  <si>
    <t>Common Stock [Member]</t>
  </si>
  <si>
    <t>Stock Issued During Period, Shares, Conversion of Convertible Securities</t>
  </si>
  <si>
    <t>Debt [Member]</t>
  </si>
  <si>
    <t>Maximum [Member]</t>
  </si>
  <si>
    <t>Debt Instrument, Convertible, Threshold Percentage of Stock Price Trigger</t>
  </si>
  <si>
    <t>9.99%</t>
  </si>
  <si>
    <t>Minimum [Member]</t>
  </si>
  <si>
    <t>4.99%</t>
  </si>
  <si>
    <t>Debt Conversion, Description</t>
  </si>
  <si>
    <t>either (a) converted into shares of the Companys common stock, $0.001 par value per share (Common Stock) or (b) the outstanding principal and accrued interest on the Notes is paid in full by the Company. Interest on the Notes becomes due and payable upon their conversion or the Stated Maturity Date and may become due and payable upon the occurrence of an event of default under the Notes. The Notes contain customary events of default, which include, among other things, (i) the Companys failure to pay other indebtedness of $100,000 or more within the specified cure period for such breach; (iii) the acceleration of the stated maturity of such indebtedness; (iii) the insolvency of the Company; and (iv) the receipt of final, non-appealable judgments in the aggregate amount of $100,000 or more.</t>
  </si>
  <si>
    <t>Derivative, Gain on Derivative</t>
  </si>
  <si>
    <t>Subscription Agreement [Member] | Investor [Member]</t>
  </si>
  <si>
    <t>Convertible Debt [Member]</t>
  </si>
  <si>
    <t>Debt Instrument, Annual Principal Payment</t>
  </si>
  <si>
    <t>Debt Instrument, Periodic Payment, Interest</t>
  </si>
  <si>
    <t>Convertible Debt [Member] | Fair Value, Inputs, Level 3 [Member]</t>
  </si>
  <si>
    <t>Convertible Notes Payable [Member]</t>
  </si>
  <si>
    <t>STOCK-BASED COMPENSATION (Details) - USD ($)</t>
  </si>
  <si>
    <t>Option Shares Outstanding</t>
  </si>
  <si>
    <t>Outstanding, Beginning Balance</t>
  </si>
  <si>
    <t>Awarded</t>
  </si>
  <si>
    <t>Exercised</t>
  </si>
  <si>
    <t>Forfeited</t>
  </si>
  <si>
    <t>Outstanding, Ending Balance</t>
  </si>
  <si>
    <t>Vested</t>
  </si>
  <si>
    <t>Vested and expected to vest</t>
  </si>
  <si>
    <t>Weighted Average Exercise Price</t>
  </si>
  <si>
    <t>Weighted Average Remaining Contractual Term (years)</t>
  </si>
  <si>
    <t>6 years 4 months 24 days</t>
  </si>
  <si>
    <t>0 years</t>
  </si>
  <si>
    <t>6 years 3 months 4 days</t>
  </si>
  <si>
    <t>Aggregate Intrinsic Value</t>
  </si>
  <si>
    <t>STOCK-BASED COMPENSATION (Detail 1) - Restricted Stock - shares</t>
  </si>
  <si>
    <t>May 03, 2016</t>
  </si>
  <si>
    <t>Weighted Average Grant Date Fair Value</t>
  </si>
  <si>
    <t>2013 Incentive Plan [Member]</t>
  </si>
  <si>
    <t>Non Vested, Beginning Balance</t>
  </si>
  <si>
    <t>Non Vested, Ending Balance</t>
  </si>
  <si>
    <t>STOCK-BASED COMPENSATION (Detail 2) - 2013 Incentive Plan [Member] - $ / shares</t>
  </si>
  <si>
    <t>STOCK-BASED COMPENSATION (Details Textual) - USD ($)</t>
  </si>
  <si>
    <t>Aug. 09, 2016</t>
  </si>
  <si>
    <t>Oct. 02, 2015</t>
  </si>
  <si>
    <t>Oct. 02, 2016</t>
  </si>
  <si>
    <t>Jun. 18, 2013</t>
  </si>
  <si>
    <t>Increase In Aggregate Number Of Shares</t>
  </si>
  <si>
    <t>Share-based compensation arrangement by share-based payment award, options, outstanding, weighted average remaining contractual term</t>
  </si>
  <si>
    <t>Share-based compensation arrangements by share-based payment award, options, grants in period, weighted average exercise price</t>
  </si>
  <si>
    <t>Share-based compensation arrangement by share-based payment award, fair value assumptions, expected volatility rate, minimum</t>
  </si>
  <si>
    <t>76.57%</t>
  </si>
  <si>
    <t>Share-based compensation arrangement by share-based payment award, fair value assumptions, expected volatility rate, maximum</t>
  </si>
  <si>
    <t>119.44%</t>
  </si>
  <si>
    <t>Share-based compensation arrangement by share-based payment award, fair value assumptions, risk free interest rate, minimum</t>
  </si>
  <si>
    <t>0.59%</t>
  </si>
  <si>
    <t>Share-based compensation arrangement by share-based payment award, fair value assumptions, risk free interest rate, maximum</t>
  </si>
  <si>
    <t>2.40%</t>
  </si>
  <si>
    <t>Share based compensation arrangement by share based payment award fair value assumptions expected forfeiture rate</t>
  </si>
  <si>
    <t>Share-based compensation arrangement by share-based payment award, fair value assumptions, expected dividend rate</t>
  </si>
  <si>
    <t>Share-based compensation arrangement by share-based payment award, number of shares available for grant</t>
  </si>
  <si>
    <t>Share-based Compensation Arrangement by Share-based Payment Award, Options, Grants in Period, Gross</t>
  </si>
  <si>
    <t>Share-based Compensation Arrangement by Share-based Payment Award, Options, Vested, Number of Shares</t>
  </si>
  <si>
    <t>Non-Employee Resricted Shares [Member]</t>
  </si>
  <si>
    <t>Allocated share-based compensation expense</t>
  </si>
  <si>
    <t>Research and Development Expense</t>
  </si>
  <si>
    <t>General and Administrative Expense</t>
  </si>
  <si>
    <t>Maximum</t>
  </si>
  <si>
    <t>Share-based compensation arrangement by share-based payment award, fair value assumptions, expected term</t>
  </si>
  <si>
    <t>10 years</t>
  </si>
  <si>
    <t>Minimum</t>
  </si>
  <si>
    <t>1 year</t>
  </si>
  <si>
    <t>Employees And Directors</t>
  </si>
  <si>
    <t>Consultants</t>
  </si>
  <si>
    <t>2013 Stock Incentive Plan</t>
  </si>
  <si>
    <t>Share-based compensation arrangement by share-based payment award, award vesting period</t>
  </si>
  <si>
    <t>3 years</t>
  </si>
  <si>
    <t>Employee service share-based compensation, nonvested awards, compensation cost not yet recognized, total</t>
  </si>
  <si>
    <t>Employee service share-based compensation, nonvested awards, compensation cost not yet recognized, period for recognition</t>
  </si>
  <si>
    <t>1 year 10 months 24 days</t>
  </si>
  <si>
    <t>Share-based compensation arrangement by share-based payment award, number of additional shares authorized</t>
  </si>
  <si>
    <t>Share-based Compensation Arrangement by Share-based Payment Award, Shares Issued in Period</t>
  </si>
  <si>
    <t>Share-based Compensation Arrangement by Share-based Payment Award, Maximum Number of Shares Per Employee</t>
  </si>
  <si>
    <t>2013 Stock Incentive Plan | Maximum</t>
  </si>
  <si>
    <t>2013 Stock Incentive Plan | Minimum</t>
  </si>
  <si>
    <t>2013 Stock Incentive Plan | Chief Executive Officer [Member] | Share-based Compensation Award, Tranche One [Member]</t>
  </si>
  <si>
    <t>90 days</t>
  </si>
  <si>
    <t>2013 Stock Incentive Plan | Chief Executive Officer [Member] | Share-based Compensation Award, Tranche Two [Member]</t>
  </si>
  <si>
    <t>120 days</t>
  </si>
  <si>
    <t>2013 Stock Incentive Plan | Chief Executive Officer [Member] | Share-based Compensation Award, Tranche Three [Member]</t>
  </si>
  <si>
    <t>150 days</t>
  </si>
  <si>
    <t>Plan 2013 [Member] | Employees And Directors</t>
  </si>
  <si>
    <t>Plan 2013 [Member] | Consultants</t>
  </si>
  <si>
    <t>Restricted Stock Awarded Outside the 2013 Stock Incentive Plan (Details) - Restricted Stock Units (RSUs) [Member] - shares</t>
  </si>
  <si>
    <t>Restricted Stock Awarded Outside the 2013 Stock Incentive Plan (Details 1) - Restricted Stock [Member] - $ / shares</t>
  </si>
  <si>
    <t>Restricted Stock Awarded Outside the 2013 Stock Incentive Plan (Details Textual) - USD ($)</t>
  </si>
  <si>
    <t>Aug. 06, 2015</t>
  </si>
  <si>
    <t>General and Administrative Expense [Member]</t>
  </si>
  <si>
    <t>Allocated Share-based Compensation Expense</t>
  </si>
  <si>
    <t>Restricted Stock [Member]</t>
  </si>
  <si>
    <t>Share-based Compensation Arrangement by Share-based Payment Award, Equity Instruments Other than Options, Grants in Period</t>
  </si>
  <si>
    <t>Share-based Compensation Arrangement by Share-based Payment Award, Award Vesting Rights, Percentage</t>
  </si>
  <si>
    <t>100.00%</t>
  </si>
  <si>
    <t>Restricted Stock [Member] | General and Administrative Expense [Member]</t>
  </si>
  <si>
    <t>September 4, 2015 [Member] | Restricted Stock [Member]</t>
  </si>
  <si>
    <t>October 2, 2015 [Member] | Restricted Stock [Member]</t>
  </si>
  <si>
    <t>November 4, 2015 [Member] | Restricted Stock [Member]</t>
  </si>
  <si>
    <t>Chief Executive Officer [Member] | Restricted Stock [Member]</t>
  </si>
  <si>
    <t>NOTE PAYABLE (Details Textual) - USD ($)</t>
  </si>
  <si>
    <t>Sep. 28, 2016</t>
  </si>
  <si>
    <t>Sep. 30, 2013</t>
  </si>
  <si>
    <t>Note Payable [Line Items]</t>
  </si>
  <si>
    <t>Debt instrument, unamortized discount</t>
  </si>
  <si>
    <t>Loans</t>
  </si>
  <si>
    <t>Notes Payable</t>
  </si>
  <si>
    <t>2014 Warrant</t>
  </si>
  <si>
    <t>Massachusetts Life Sciences Center</t>
  </si>
  <si>
    <t>Subordinated Debt</t>
  </si>
  <si>
    <t>Debt Instrument, Payment Terms</t>
  </si>
  <si>
    <t>(i) interest on the MLSC Loan will decrease from 10% per annum to 7% per annum beginning October 3, 2016; and (ii) the MLSC Loan will now become due and payable on the earlier of October 3, 2017 (the Maturity Date), the occurrence of a Corporate Event (which is defined as the occurrence of either a Qualified Sale or Qualified Financing),or the occurrence of a Default (as defined in the promissory note issued in connection with the MLSC Loan Agreement). In addition, under the terms of the Amendment, (a) beginning October 3, 2016, the Company will begin amortizing the principal and accrued interest under the MLSC Loan by making the first of 13 monthly payments of approximately $106,022, with the last payment scheduled to occur on the Maturity Date; and (b) the term Qualified Financing is now defined to mean one or more financing transactions in which we receive, in a single transaction or series of transactions, cumulative net proceeds of not less than five million dollars ($5,000,000) at any time after October 3, 2016.</t>
  </si>
  <si>
    <t>The loan bears interest at a rate of 10% per annum, and will become fully due and payable on the earlier of (i) September 30, 2018, (ii) the occurrence of an event of default under the MLSC Loan Agreement, or (iii) the completion of a sale of substantially all of our assets, a change-of-control transaction (a Qualified Sale) or one or more financing transactions in which we receive from third parties other than our then existing shareholders net proceeds of $5,000,000 or more in a 12-month period</t>
  </si>
  <si>
    <t>Warrants Issued To Purchase Of Common Stock</t>
  </si>
  <si>
    <t>Debt Instrument, Increase, Accrued Interest</t>
  </si>
  <si>
    <t>7.00%</t>
  </si>
  <si>
    <t>COMMITMENTS AND CONTINGENCIES (Detail) - License Maintenance Obligation [Member]</t>
  </si>
  <si>
    <t>Sep. 30, 2016USD ($)</t>
  </si>
  <si>
    <t>Contractual Obligation Fiscal Year Maturity [Line Items]</t>
  </si>
  <si>
    <t>Contractual obligation, total</t>
  </si>
  <si>
    <t>COMMITMENTS AND CONTINGENCIES (Details Textual) - USD ($)</t>
  </si>
  <si>
    <t>Apr. 30, 2015</t>
  </si>
  <si>
    <t>Oct. 31, 2013</t>
  </si>
  <si>
    <t>Commitments And Contingencies [Line Items]</t>
  </si>
  <si>
    <t>License Maintenance Costs</t>
  </si>
  <si>
    <t>Wellesley [Member]</t>
  </si>
  <si>
    <t>Payments For Rent Monthly Payments</t>
  </si>
  <si>
    <t>Framingham [Member]</t>
  </si>
  <si>
    <t>Patents</t>
  </si>
  <si>
    <t>Finite-Lived Intangible Asset, Useful Life</t>
  </si>
  <si>
    <t>20 years</t>
  </si>
  <si>
    <t>MIT Licensing Agreement</t>
  </si>
  <si>
    <t>Contractual Obligation</t>
  </si>
  <si>
    <t>SUBSEQUENT EVENTS (Details Textual) - Subsequent Event [Member]</t>
  </si>
  <si>
    <t>Dec. 02, 2016USD ($)$ / sharesshares</t>
  </si>
  <si>
    <t>Series A Warrants [Member]</t>
  </si>
  <si>
    <t>Business Acquisition, Equity Interests Issued Or Issuable [Line Items]</t>
  </si>
  <si>
    <t>Common Stock Issuance Upon Exercise Of Warrants | shares</t>
  </si>
  <si>
    <t>Series A Warrants [Member] | Common Stock [Member]</t>
  </si>
  <si>
    <t>Proceeds from Issuance of Common Stock | $</t>
  </si>
  <si>
    <t>Class of Warrant or Right, Exercise Price of Warrants or Rights | $ / shares</t>
  </si>
  <si>
    <t>Series E warrants [Member]</t>
  </si>
  <si>
    <t>Series E warrants [Member] | Common Stock [Member]</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_(&quot;$ &quot;#,##0.0000_);_(&quot;$ &quot;(#,##0.0000)" numFmtId="168"/>
    <numFmt formatCode="_(&quot;$ &quot;#,##0.0_);_(&quot;$ &quot;(#,##0.0)" numFmtId="169"/>
    <numFmt formatCode="#,##0.000_);(#,##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sharedStrings.xml" Type="http://schemas.openxmlformats.org/officeDocument/2006/relationships/sharedStrings"/><ns0:Relationship Id="rId51" Target="styles.xml" Type="http://schemas.openxmlformats.org/officeDocument/2006/relationships/styles"/><ns0:Relationship Id="rId5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spans="1:4" r="1">
      <c t="s" r="A1" s="1">
        <v>0</v>
      </c>
      <c t="s" r="B1" s="2">
        <v>1</v>
      </c>
    </row>
    <row spans="1:4" r="2">
      <c t="s" r="B2" s="2">
        <v>2</v>
      </c>
      <c t="s" r="C2" s="2">
        <v>3</v>
      </c>
      <c t="s" r="D2" s="2">
        <v>4</v>
      </c>
    </row>
    <row spans="1:4" r="3">
      <c t="s" r="A3" s="3">
        <v>5</v>
      </c>
    </row>
    <row spans="1:4" r="4">
      <c t="s" r="A4" s="4">
        <v>6</v>
      </c>
      <c t="s" r="B4" s="4">
        <v>7</v>
      </c>
    </row>
    <row spans="1:4" r="5">
      <c t="s" r="A5" s="4">
        <v>8</v>
      </c>
      <c t="s" r="B5" s="4">
        <v>9</v>
      </c>
    </row>
    <row spans="1:4" r="6">
      <c t="s" r="A6" s="4">
        <v>10</v>
      </c>
      <c t="s" r="B6" s="4">
        <v>11</v>
      </c>
    </row>
    <row spans="1:4" r="7">
      <c t="s" r="A7" s="4">
        <v>12</v>
      </c>
      <c t="n" r="B7" s="6">
        <v>2016</v>
      </c>
    </row>
    <row spans="1:4" r="8">
      <c t="s" r="A8" s="4">
        <v>13</v>
      </c>
      <c t="s" r="B8" s="4">
        <v>14</v>
      </c>
    </row>
    <row spans="1:4" r="9">
      <c t="s" r="A9" s="4">
        <v>15</v>
      </c>
      <c t="s" r="B9" s="4">
        <v>16</v>
      </c>
    </row>
    <row spans="1:4" r="10">
      <c t="s" r="A10" s="4">
        <v>17</v>
      </c>
      <c t="n" r="B10" s="6">
        <v>1537561</v>
      </c>
    </row>
    <row spans="1:4" r="11">
      <c t="s" r="A11" s="4">
        <v>18</v>
      </c>
      <c t="s" r="B11" s="4">
        <v>19</v>
      </c>
    </row>
    <row spans="1:4" r="12">
      <c t="s" r="A12" s="4">
        <v>20</v>
      </c>
      <c t="s" r="B12" s="4">
        <v>21</v>
      </c>
    </row>
    <row spans="1:4" r="13">
      <c t="s" r="A13" s="4">
        <v>22</v>
      </c>
      <c t="s" r="B13" s="4">
        <v>21</v>
      </c>
    </row>
    <row spans="1:4" r="14">
      <c t="s" r="A14" s="4">
        <v>23</v>
      </c>
      <c t="s" r="B14" s="4">
        <v>24</v>
      </c>
    </row>
    <row spans="1:4" r="15">
      <c t="s" r="A15" s="4">
        <v>25</v>
      </c>
      <c t="s" r="B15" s="4">
        <v>26</v>
      </c>
    </row>
    <row spans="1:4" r="16">
      <c t="s" r="A16" s="4">
        <v>27</v>
      </c>
      <c t="n" r="D16" s="7">
        <v>27300000</v>
      </c>
    </row>
    <row spans="1:4" r="17">
      <c t="s" r="A17" s="4">
        <v>28</v>
      </c>
      <c t="s" r="B17" s="4">
        <v>29</v>
      </c>
    </row>
    <row spans="1:4" r="18">
      <c t="s" r="A18" s="4">
        <v>30</v>
      </c>
      <c t="n" r="C18" s="6">
        <v>13788207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41</v>
      </c>
      <c t="s" r="B1" s="2">
        <v>1</v>
      </c>
    </row>
    <row spans="1:2" r="2">
      <c t="s" r="B2" s="2">
        <v>2</v>
      </c>
    </row>
    <row spans="1:2" r="3">
      <c t="s" r="A3" s="3">
        <v>142</v>
      </c>
    </row>
    <row spans="1:2" r="4">
      <c t="s" r="A4" s="4">
        <v>141</v>
      </c>
      <c t="s" r="B4" s="4">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3"/>
    <col customWidth="1" max="2" min="2" width="80"/>
  </cols>
  <sheetData>
    <row spans="1:2" r="1">
      <c t="s" r="A1" s="1">
        <v>144</v>
      </c>
      <c t="s" r="B1" s="2">
        <v>1</v>
      </c>
    </row>
    <row spans="1:2" r="2">
      <c t="s" r="B2" s="2">
        <v>2</v>
      </c>
    </row>
    <row spans="1:2" r="3">
      <c t="s" r="A3" s="4">
        <v>145</v>
      </c>
    </row>
    <row spans="1:2" r="4">
      <c t="s" r="A4" s="3">
        <v>146</v>
      </c>
    </row>
    <row spans="1:2" r="5">
      <c t="s" r="A5" s="4">
        <v>147</v>
      </c>
      <c t="s" r="B5" s="4">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2"/>
    <col customWidth="1" max="2" min="2" width="80"/>
  </cols>
  <sheetData>
    <row spans="1:2" r="1">
      <c t="s" r="A1" s="1">
        <v>149</v>
      </c>
      <c t="s" r="B1" s="2">
        <v>1</v>
      </c>
    </row>
    <row spans="1:2" r="2">
      <c t="s" r="B2" s="2">
        <v>2</v>
      </c>
    </row>
    <row spans="1:2" r="3">
      <c t="s" r="A3" s="4">
        <v>150</v>
      </c>
    </row>
    <row spans="1:2" r="4">
      <c t="s" r="A4" s="3">
        <v>146</v>
      </c>
    </row>
    <row spans="1:2" r="5">
      <c t="s" r="A5" s="4">
        <v>147</v>
      </c>
      <c t="s" r="B5" s="4">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3"/>
    <col customWidth="1" max="2" min="2" width="80"/>
  </cols>
  <sheetData>
    <row spans="1:2" r="1">
      <c t="s" r="A1" s="1">
        <v>152</v>
      </c>
      <c t="s" r="B1" s="2">
        <v>1</v>
      </c>
    </row>
    <row spans="1:2" r="2">
      <c t="s" r="B2" s="2">
        <v>2</v>
      </c>
    </row>
    <row spans="1:2" r="3">
      <c t="s" r="A3" s="4">
        <v>153</v>
      </c>
    </row>
    <row spans="1:2" r="4">
      <c t="s" r="A4" s="3">
        <v>146</v>
      </c>
    </row>
    <row spans="1:2" r="5">
      <c t="s" r="A5" s="4">
        <v>147</v>
      </c>
      <c t="s" r="B5" s="4">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55</v>
      </c>
      <c t="s" r="B1" s="2">
        <v>1</v>
      </c>
    </row>
    <row spans="1:2" r="2">
      <c t="s" r="B2" s="2">
        <v>2</v>
      </c>
    </row>
    <row spans="1:2" r="3">
      <c t="s" r="A3" s="3">
        <v>156</v>
      </c>
    </row>
    <row spans="1:2" r="4">
      <c t="s" r="A4" s="4">
        <v>155</v>
      </c>
      <c t="s" r="B4" s="4">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158</v>
      </c>
      <c t="s" r="B1" s="2">
        <v>1</v>
      </c>
    </row>
    <row spans="1:2" r="2">
      <c t="s" r="B2" s="2">
        <v>2</v>
      </c>
    </row>
    <row spans="1:2" r="3">
      <c t="s" r="A3" s="3">
        <v>159</v>
      </c>
    </row>
    <row spans="1:2" r="4">
      <c t="s" r="A4" s="4">
        <v>158</v>
      </c>
      <c t="s" r="B4" s="4">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r="A1" s="1">
        <v>161</v>
      </c>
      <c t="s" r="B1" s="2">
        <v>1</v>
      </c>
    </row>
    <row spans="1:2" r="2">
      <c t="s" r="B2" s="2">
        <v>2</v>
      </c>
    </row>
    <row spans="1:2" r="3">
      <c t="s" r="A3" s="3">
        <v>162</v>
      </c>
    </row>
    <row spans="1:2" r="4">
      <c t="s" r="A4" s="4">
        <v>163</v>
      </c>
      <c t="s" r="B4" s="4">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r="A1" s="1">
        <v>165</v>
      </c>
      <c t="s" r="B1" s="2">
        <v>1</v>
      </c>
    </row>
    <row spans="1:2" r="2">
      <c t="s" r="B2" s="2">
        <v>2</v>
      </c>
    </row>
    <row spans="1:2" r="3">
      <c t="s" r="A3" s="3">
        <v>166</v>
      </c>
    </row>
    <row spans="1:2" r="4">
      <c t="s" r="A4" s="4">
        <v>165</v>
      </c>
      <c t="s" r="B4" s="4">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68</v>
      </c>
      <c t="s" r="B1" s="2">
        <v>1</v>
      </c>
    </row>
    <row spans="1:2" r="2">
      <c t="s" r="B2" s="2">
        <v>2</v>
      </c>
    </row>
    <row spans="1:2" r="3">
      <c t="s" r="A3" s="3">
        <v>169</v>
      </c>
    </row>
    <row spans="1:2" r="4">
      <c t="s" r="A4" s="4">
        <v>168</v>
      </c>
      <c t="s" r="B4" s="4">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71</v>
      </c>
      <c t="s" r="B1" s="2">
        <v>1</v>
      </c>
    </row>
    <row spans="1:2" r="2">
      <c t="s" r="B2" s="2">
        <v>2</v>
      </c>
    </row>
    <row spans="1:2" r="3">
      <c t="s" r="A3" s="3">
        <v>172</v>
      </c>
    </row>
    <row spans="1:2" r="4">
      <c t="s" r="A4" s="4">
        <v>171</v>
      </c>
      <c t="s" r="B4" s="4">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1</v>
      </c>
      <c t="s" r="B1" s="2">
        <v>2</v>
      </c>
      <c t="s" r="C1" s="2">
        <v>32</v>
      </c>
    </row>
    <row spans="1:3" r="2">
      <c t="s" r="A2" s="3">
        <v>33</v>
      </c>
    </row>
    <row spans="1:3" r="3">
      <c t="s" r="A3" s="4">
        <v>34</v>
      </c>
      <c t="n" r="B3" s="7">
        <v>5036476</v>
      </c>
      <c t="n" r="C3" s="7">
        <v>3960100</v>
      </c>
    </row>
    <row spans="1:3" r="4">
      <c t="s" r="A4" s="4">
        <v>35</v>
      </c>
      <c t="n" r="B4" s="6">
        <v>107784</v>
      </c>
      <c t="n" r="C4" s="6">
        <v>42919</v>
      </c>
    </row>
    <row spans="1:3" r="5">
      <c t="s" r="A5" s="4">
        <v>36</v>
      </c>
      <c t="n" r="B5" s="6">
        <v>5144260</v>
      </c>
      <c t="n" r="C5" s="6">
        <v>4003019</v>
      </c>
    </row>
    <row spans="1:3" r="6">
      <c t="s" r="A6" s="4">
        <v>37</v>
      </c>
      <c t="n" r="B6" s="6">
        <v>5144260</v>
      </c>
      <c t="n" r="C6" s="6">
        <v>4003019</v>
      </c>
    </row>
    <row spans="1:3" r="7">
      <c t="s" r="A7" s="3">
        <v>38</v>
      </c>
    </row>
    <row spans="1:3" r="8">
      <c t="s" r="A8" s="4">
        <v>39</v>
      </c>
      <c t="n" r="B8" s="6">
        <v>374896</v>
      </c>
      <c t="n" r="C8" s="6">
        <v>231761</v>
      </c>
    </row>
    <row spans="1:3" r="9">
      <c t="s" r="A9" s="4">
        <v>40</v>
      </c>
      <c t="n" r="B9" s="6">
        <v>299487</v>
      </c>
      <c t="n" r="C9" s="6">
        <v>245478</v>
      </c>
    </row>
    <row spans="1:3" r="10">
      <c t="s" r="A10" s="4">
        <v>41</v>
      </c>
      <c t="n" r="B10" s="6">
        <v>304770</v>
      </c>
      <c t="n" r="C10" s="6">
        <v>0</v>
      </c>
    </row>
    <row spans="1:3" r="11">
      <c t="s" r="A11" s="4">
        <v>42</v>
      </c>
      <c t="n" r="B11" s="6">
        <v>899627</v>
      </c>
      <c t="n" r="C11" s="6">
        <v>0</v>
      </c>
    </row>
    <row spans="1:3" r="12">
      <c t="s" r="A12" s="4">
        <v>43</v>
      </c>
      <c t="n" r="B12" s="6">
        <v>0</v>
      </c>
      <c t="n" r="C12" s="6">
        <v>473747</v>
      </c>
    </row>
    <row spans="1:3" r="13">
      <c t="s" r="A13" s="4">
        <v>44</v>
      </c>
      <c t="n" r="B13" s="6">
        <v>0</v>
      </c>
      <c t="n" r="C13" s="6">
        <v>335092</v>
      </c>
    </row>
    <row spans="1:3" r="14">
      <c t="s" r="A14" s="4">
        <v>45</v>
      </c>
      <c t="n" r="B14" s="6">
        <v>1878780</v>
      </c>
      <c t="n" r="C14" s="6">
        <v>1286078</v>
      </c>
    </row>
    <row spans="1:3" r="15">
      <c t="s" r="A15" s="3">
        <v>46</v>
      </c>
    </row>
    <row spans="1:3" r="16">
      <c t="s" r="A16" s="4">
        <v>47</v>
      </c>
      <c t="n" r="B16" s="6">
        <v>78255</v>
      </c>
      <c t="n" r="C16" s="6">
        <v>966824</v>
      </c>
    </row>
    <row spans="1:3" r="17">
      <c t="s" r="A17" s="4">
        <v>48</v>
      </c>
      <c t="n" r="B17" s="6">
        <v>26230</v>
      </c>
      <c t="n" r="C17" s="6">
        <v>210000</v>
      </c>
    </row>
    <row spans="1:3" r="18">
      <c t="s" r="A18" s="4">
        <v>49</v>
      </c>
      <c t="n" r="B18" s="6">
        <v>104485</v>
      </c>
      <c t="n" r="C18" s="6">
        <v>1176824</v>
      </c>
    </row>
    <row spans="1:3" r="19">
      <c t="s" r="A19" s="4">
        <v>50</v>
      </c>
      <c t="n" r="B19" s="6">
        <v>1983265</v>
      </c>
      <c t="n" r="C19" s="6">
        <v>2462902</v>
      </c>
    </row>
    <row spans="1:3" r="20">
      <c t="s" r="A20" s="4">
        <v>51</v>
      </c>
      <c t="s" r="B20" s="4">
        <v>52</v>
      </c>
      <c t="s" r="C20" s="4">
        <v>52</v>
      </c>
    </row>
    <row spans="1:3" r="21">
      <c t="s" r="A21" s="3">
        <v>53</v>
      </c>
    </row>
    <row spans="1:3" r="22">
      <c t="s" r="A22" s="4">
        <v>54</v>
      </c>
      <c t="n" r="B22" s="6">
        <v>134432</v>
      </c>
      <c t="n" r="C22" s="6">
        <v>107392</v>
      </c>
    </row>
    <row spans="1:3" r="23">
      <c t="s" r="A23" s="4">
        <v>55</v>
      </c>
      <c t="n" r="B23" s="6">
        <v>24741153</v>
      </c>
      <c t="n" r="C23" s="6">
        <v>17154945</v>
      </c>
    </row>
    <row spans="1:3" r="24">
      <c t="s" r="A24" s="4">
        <v>56</v>
      </c>
      <c t="n" r="B24" s="6">
        <v>-21714590</v>
      </c>
      <c t="n" r="C24" s="6">
        <v>-15722220</v>
      </c>
    </row>
    <row spans="1:3" r="25">
      <c t="s" r="A25" s="4">
        <v>57</v>
      </c>
      <c t="n" r="B25" s="6">
        <v>3160995</v>
      </c>
      <c t="n" r="C25" s="6">
        <v>1540117</v>
      </c>
    </row>
    <row spans="1:3" r="26">
      <c t="s" r="A26" s="4">
        <v>58</v>
      </c>
      <c t="n" r="B26" s="7">
        <v>5144260</v>
      </c>
      <c t="n" r="C26" s="7">
        <v>400301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54"/>
    <col customWidth="1" max="2" min="2" width="80"/>
  </cols>
  <sheetData>
    <row spans="1:2" r="1">
      <c t="s" r="A1" s="1">
        <v>174</v>
      </c>
      <c t="s" r="B1" s="2">
        <v>1</v>
      </c>
    </row>
    <row spans="1:2" r="2">
      <c t="s" r="B2" s="2">
        <v>2</v>
      </c>
    </row>
    <row spans="1:2" r="3">
      <c t="s" r="A3" s="3">
        <v>136</v>
      </c>
    </row>
    <row spans="1:2" r="4">
      <c t="s" r="A4" s="4">
        <v>175</v>
      </c>
      <c t="s" r="B4" s="4">
        <v>176</v>
      </c>
    </row>
    <row spans="1:2" r="5">
      <c t="s" r="A5" s="4">
        <v>177</v>
      </c>
      <c t="s" r="B5" s="4">
        <v>178</v>
      </c>
    </row>
    <row spans="1:2" r="6">
      <c t="s" r="A6" s="4">
        <v>179</v>
      </c>
      <c t="s" r="B6" s="4">
        <v>180</v>
      </c>
    </row>
    <row spans="1:2" r="7">
      <c t="s" r="A7" s="4">
        <v>181</v>
      </c>
      <c t="s" r="B7" s="4">
        <v>182</v>
      </c>
    </row>
    <row spans="1:2" r="8">
      <c t="s" r="A8" s="4">
        <v>183</v>
      </c>
      <c t="s" r="B8" s="4">
        <v>184</v>
      </c>
    </row>
    <row spans="1:2" r="9">
      <c t="s" r="A9" s="4">
        <v>185</v>
      </c>
      <c t="s" r="B9" s="4">
        <v>186</v>
      </c>
    </row>
    <row spans="1:2" r="10">
      <c t="s" r="A10" s="4">
        <v>187</v>
      </c>
      <c t="s" r="B10" s="4">
        <v>188</v>
      </c>
    </row>
    <row spans="1:2" r="11">
      <c t="s" r="A11" s="4">
        <v>189</v>
      </c>
      <c t="s" r="B11" s="4">
        <v>190</v>
      </c>
    </row>
    <row spans="1:2" r="12">
      <c t="s" r="A12" s="4">
        <v>191</v>
      </c>
      <c t="s" r="B12" s="4">
        <v>192</v>
      </c>
    </row>
    <row spans="1:2" r="13">
      <c t="s" r="A13" s="4">
        <v>193</v>
      </c>
      <c t="s" r="B13" s="4">
        <v>194</v>
      </c>
    </row>
    <row spans="1:2" r="14">
      <c t="s" r="A14" s="4">
        <v>195</v>
      </c>
      <c t="s" r="B14" s="4">
        <v>196</v>
      </c>
    </row>
    <row spans="1:2" r="15">
      <c t="s" r="A15" s="4">
        <v>197</v>
      </c>
      <c t="s" r="B15" s="4">
        <v>198</v>
      </c>
    </row>
    <row spans="1:2" r="16">
      <c t="s" r="A16" s="4">
        <v>199</v>
      </c>
      <c t="s" r="B16" s="4">
        <v>200</v>
      </c>
    </row>
    <row spans="1:2" r="17">
      <c t="s" r="A17" s="4">
        <v>201</v>
      </c>
      <c t="s" r="B17" s="4">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203</v>
      </c>
      <c t="s" r="B1" s="2">
        <v>1</v>
      </c>
    </row>
    <row spans="1:2" r="2">
      <c t="s" r="B2" s="2">
        <v>2</v>
      </c>
    </row>
    <row spans="1:2" r="3">
      <c t="s" r="A3" s="3">
        <v>139</v>
      </c>
    </row>
    <row spans="1:2" r="4">
      <c t="s" r="A4" s="4">
        <v>138</v>
      </c>
      <c t="s" r="B4" s="4">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205</v>
      </c>
      <c t="s" r="B1" s="2">
        <v>1</v>
      </c>
    </row>
    <row spans="1:2" r="2">
      <c t="s" r="B2" s="2">
        <v>2</v>
      </c>
    </row>
    <row spans="1:2" r="3">
      <c t="s" r="A3" s="3">
        <v>142</v>
      </c>
    </row>
    <row spans="1:2" r="4">
      <c t="s" r="A4" s="4">
        <v>206</v>
      </c>
      <c t="s" r="B4" s="4">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08</v>
      </c>
      <c t="s" r="B1" s="2">
        <v>1</v>
      </c>
    </row>
    <row spans="1:2" r="2">
      <c t="s" r="B2" s="2">
        <v>2</v>
      </c>
    </row>
    <row spans="1:2" r="3">
      <c t="s" r="A3" s="3">
        <v>146</v>
      </c>
    </row>
    <row spans="1:2" r="4">
      <c t="s" r="A4" s="4">
        <v>209</v>
      </c>
      <c t="s" r="B4" s="4">
        <v>210</v>
      </c>
    </row>
    <row spans="1:2" r="5">
      <c t="s" r="A5" s="4">
        <v>211</v>
      </c>
      <c t="s" r="B5" s="4">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80"/>
  </cols>
  <sheetData>
    <row spans="1:2" r="1">
      <c t="s" r="A1" s="1">
        <v>213</v>
      </c>
      <c t="s" r="B1" s="2">
        <v>1</v>
      </c>
    </row>
    <row spans="1:2" r="2">
      <c t="s" r="B2" s="2">
        <v>2</v>
      </c>
    </row>
    <row spans="1:2" r="3">
      <c t="s" r="A3" s="3">
        <v>156</v>
      </c>
    </row>
    <row spans="1:2" r="4">
      <c t="s" r="A4" s="4">
        <v>214</v>
      </c>
      <c t="s" r="B4" s="4">
        <v>215</v>
      </c>
    </row>
    <row spans="1:2" r="5">
      <c t="s" r="A5" s="4">
        <v>216</v>
      </c>
      <c t="s" r="B5" s="4">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218</v>
      </c>
      <c t="s" r="B1" s="2">
        <v>1</v>
      </c>
    </row>
    <row spans="1:2" r="2">
      <c t="s" r="B2" s="2">
        <v>2</v>
      </c>
    </row>
    <row spans="1:2" r="3">
      <c t="s" r="A3" s="3">
        <v>219</v>
      </c>
    </row>
    <row spans="1:2" r="4">
      <c t="s" r="A4" s="4">
        <v>220</v>
      </c>
      <c t="s" r="B4" s="4">
        <v>221</v>
      </c>
    </row>
    <row spans="1:2" r="5">
      <c t="s" r="A5" s="4">
        <v>222</v>
      </c>
      <c t="s" r="B5" s="4">
        <v>223</v>
      </c>
    </row>
    <row spans="1:2" r="6">
      <c t="s" r="A6" s="4">
        <v>224</v>
      </c>
      <c t="s" r="B6" s="4">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26</v>
      </c>
      <c t="s" r="B1" s="2">
        <v>1</v>
      </c>
    </row>
    <row spans="1:2" r="2">
      <c t="s" r="B2" s="2">
        <v>2</v>
      </c>
    </row>
    <row spans="1:2" r="3">
      <c t="s" r="A3" s="4">
        <v>222</v>
      </c>
      <c t="s" r="B3" s="4">
        <v>227</v>
      </c>
    </row>
    <row spans="1:2" r="4">
      <c t="s" r="A4" s="4">
        <v>224</v>
      </c>
      <c t="s" r="B4" s="4">
        <v>2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29</v>
      </c>
      <c t="s" r="B1" s="2">
        <v>1</v>
      </c>
    </row>
    <row spans="1:2" r="2">
      <c t="s" r="B2" s="2">
        <v>2</v>
      </c>
    </row>
    <row spans="1:2" r="3">
      <c t="s" r="A3" s="3">
        <v>169</v>
      </c>
    </row>
    <row spans="1:2" r="4">
      <c t="s" r="A4" s="4">
        <v>230</v>
      </c>
      <c t="s" r="B4" s="4">
        <v>2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44"/>
    <col customWidth="1" max="2" min="2" width="16"/>
    <col customWidth="1" max="3" min="3" width="14"/>
  </cols>
  <sheetData>
    <row spans="1:3" r="1">
      <c t="s" r="A1" s="1">
        <v>232</v>
      </c>
      <c t="s" r="B1" s="2">
        <v>1</v>
      </c>
    </row>
    <row spans="1:3" r="2">
      <c t="s" r="B2" s="2">
        <v>2</v>
      </c>
      <c t="s" r="C2" s="2">
        <v>32</v>
      </c>
    </row>
    <row spans="1:3" r="3">
      <c t="s" r="A3" s="4">
        <v>233</v>
      </c>
      <c t="n" r="B3" s="7">
        <v>3925</v>
      </c>
      <c t="n" r="C3" s="7">
        <v>3925</v>
      </c>
    </row>
    <row spans="1:3" r="4">
      <c t="s" r="A4" s="4">
        <v>234</v>
      </c>
      <c t="n" r="B4" s="6">
        <v>3925</v>
      </c>
      <c t="n" r="C4" s="6">
        <v>3925</v>
      </c>
    </row>
    <row spans="1:3" r="5">
      <c t="s" r="A5" s="4">
        <v>235</v>
      </c>
      <c t="n" r="B5" s="7">
        <v>0</v>
      </c>
      <c t="n" r="C5" s="6">
        <v>0</v>
      </c>
    </row>
    <row spans="1:3" r="6">
      <c t="s" r="A6" s="4">
        <v>236</v>
      </c>
    </row>
    <row spans="1:3" r="7">
      <c t="s" r="A7" s="4">
        <v>237</v>
      </c>
      <c t="s" r="B7" s="4">
        <v>238</v>
      </c>
    </row>
    <row spans="1:3" r="8">
      <c t="s" r="A8" s="4">
        <v>233</v>
      </c>
      <c t="n" r="B8" s="7">
        <v>2925</v>
      </c>
      <c t="n" r="C8" s="6">
        <v>2925</v>
      </c>
    </row>
    <row spans="1:3" r="9">
      <c t="s" r="A9" s="4">
        <v>239</v>
      </c>
    </row>
    <row spans="1:3" r="10">
      <c t="s" r="A10" s="4">
        <v>237</v>
      </c>
      <c t="s" r="B10" s="4">
        <v>238</v>
      </c>
    </row>
    <row spans="1:3" r="11">
      <c t="s" r="A11" s="4">
        <v>233</v>
      </c>
      <c t="n" r="B11" s="7">
        <v>1000</v>
      </c>
      <c t="n" r="C11" s="7">
        <v>10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0"/>
    <col customWidth="1" max="2" min="2" width="14"/>
    <col customWidth="1" max="3" min="3" width="14"/>
  </cols>
  <sheetData>
    <row spans="1:3" r="1">
      <c t="s" r="A1" s="1">
        <v>240</v>
      </c>
      <c t="s" r="B1" s="2">
        <v>2</v>
      </c>
      <c t="s" r="C1" s="2">
        <v>32</v>
      </c>
    </row>
    <row spans="1:3" r="2">
      <c t="s" r="A2" s="3">
        <v>241</v>
      </c>
    </row>
    <row spans="1:3" r="3">
      <c t="s" r="A3" s="4">
        <v>242</v>
      </c>
      <c t="n" r="B3" s="7">
        <v>5424530</v>
      </c>
      <c t="n" r="C3" s="7">
        <v>3748426</v>
      </c>
    </row>
    <row spans="1:3" r="4">
      <c t="s" r="A4" s="4">
        <v>243</v>
      </c>
      <c t="n" r="B4" s="6">
        <v>1104928</v>
      </c>
      <c t="n" r="C4" s="6">
        <v>802769</v>
      </c>
    </row>
    <row spans="1:3" r="5">
      <c t="s" r="A5" s="4">
        <v>244</v>
      </c>
      <c t="n" r="B5" s="6">
        <v>458417</v>
      </c>
      <c t="n" r="C5" s="6">
        <v>164252</v>
      </c>
    </row>
    <row spans="1:3" r="6">
      <c t="s" r="A6" s="4">
        <v>245</v>
      </c>
      <c t="n" r="B6" s="6">
        <v>1463474</v>
      </c>
      <c t="n" r="C6" s="6">
        <v>1014654</v>
      </c>
    </row>
    <row spans="1:3" r="7">
      <c t="s" r="A7" s="4">
        <v>185</v>
      </c>
      <c t="n" r="B7" s="6">
        <v>1578</v>
      </c>
      <c t="n" r="C7" s="6">
        <v>1569</v>
      </c>
    </row>
    <row spans="1:3" r="8">
      <c t="s" r="A8" s="4">
        <v>246</v>
      </c>
      <c t="n" r="B8" s="6">
        <v>171083</v>
      </c>
      <c t="n" r="C8" s="6">
        <v>124716</v>
      </c>
    </row>
    <row spans="1:3" r="9">
      <c t="s" r="A9" s="4">
        <v>247</v>
      </c>
      <c t="n" r="B9" s="6">
        <v>8624010</v>
      </c>
      <c t="n" r="C9" s="6">
        <v>5856386</v>
      </c>
    </row>
    <row spans="1:3" r="10">
      <c t="s" r="A10" s="4">
        <v>248</v>
      </c>
      <c t="n" r="B10" s="6">
        <v>-8624010</v>
      </c>
      <c t="n" r="C10" s="6">
        <v>-5856386</v>
      </c>
    </row>
    <row spans="1:3" r="11">
      <c t="s" r="A11" s="4">
        <v>249</v>
      </c>
      <c t="n" r="B11" s="7">
        <v>0</v>
      </c>
      <c t="n" r="C11" s="7">
        <v>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r="A1" s="1">
        <v>59</v>
      </c>
      <c t="s" r="B1" s="2">
        <v>2</v>
      </c>
      <c t="s" r="C1" s="2">
        <v>32</v>
      </c>
    </row>
    <row spans="1:3" r="2">
      <c t="s" r="A2" s="4">
        <v>60</v>
      </c>
      <c t="n" r="B2" s="8">
        <v>0.001</v>
      </c>
      <c t="n" r="C2" s="8">
        <v>0.001</v>
      </c>
    </row>
    <row spans="1:3" r="3">
      <c t="s" r="A3" s="4">
        <v>61</v>
      </c>
      <c t="n" r="B3" s="6">
        <v>300000000</v>
      </c>
      <c t="n" r="C3" s="6">
        <v>300000000</v>
      </c>
    </row>
    <row spans="1:3" r="4">
      <c t="s" r="A4" s="4">
        <v>62</v>
      </c>
      <c t="n" r="B4" s="6">
        <v>136657075</v>
      </c>
      <c t="n" r="C4" s="6">
        <v>107592205</v>
      </c>
    </row>
    <row spans="1:3" r="5">
      <c t="s" r="A5" s="4">
        <v>63</v>
      </c>
      <c t="n" r="B5" s="6">
        <v>136657075</v>
      </c>
      <c t="n" r="C5" s="6">
        <v>10759220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7"/>
    <col customWidth="1" max="2" min="2" width="16"/>
    <col customWidth="1" max="3" min="3" width="14"/>
  </cols>
  <sheetData>
    <row spans="1:3" r="1">
      <c t="s" r="A1" s="1">
        <v>250</v>
      </c>
      <c t="s" r="B1" s="2">
        <v>1</v>
      </c>
    </row>
    <row spans="1:3" r="2">
      <c t="s" r="B2" s="2">
        <v>2</v>
      </c>
      <c t="s" r="C2" s="2">
        <v>32</v>
      </c>
    </row>
    <row spans="1:3" r="3">
      <c t="s" r="A3" s="3">
        <v>241</v>
      </c>
    </row>
    <row spans="1:3" r="4">
      <c t="s" r="A4" s="4">
        <v>251</v>
      </c>
      <c t="n" r="B4" s="7">
        <v>13675000</v>
      </c>
      <c t="n" r="C4" s="7">
        <v>9509000</v>
      </c>
    </row>
    <row spans="1:3" r="5">
      <c t="s" r="A5" s="4">
        <v>244</v>
      </c>
      <c t="n" r="B5" s="6">
        <v>458417</v>
      </c>
      <c t="n" r="C5" s="6">
        <v>164252</v>
      </c>
    </row>
    <row spans="1:3" r="6">
      <c t="s" r="A6" s="4">
        <v>252</v>
      </c>
      <c t="n" r="B6" s="6">
        <v>12814000</v>
      </c>
      <c t="n" r="C6" s="6">
        <v>8487000</v>
      </c>
    </row>
    <row spans="1:3" r="7">
      <c t="s" r="A7" s="4">
        <v>253</v>
      </c>
      <c t="n" r="B7" s="6">
        <v>2767000</v>
      </c>
      <c t="n" r="C7" s="6">
        <v>2130000</v>
      </c>
    </row>
    <row spans="1:3" r="8">
      <c t="s" r="A8" s="4">
        <v>254</v>
      </c>
    </row>
    <row spans="1:3" r="9">
      <c t="s" r="A9" s="3">
        <v>241</v>
      </c>
    </row>
    <row spans="1:3" r="10">
      <c t="s" r="A10" s="4">
        <v>244</v>
      </c>
      <c t="n" r="B10" s="6">
        <v>119000</v>
      </c>
      <c t="n" r="C10" s="6">
        <v>37000</v>
      </c>
    </row>
    <row spans="1:3" r="11">
      <c t="s" r="A11" s="4">
        <v>255</v>
      </c>
    </row>
    <row spans="1:3" r="12">
      <c t="s" r="A12" s="3">
        <v>241</v>
      </c>
    </row>
    <row spans="1:3" r="13">
      <c t="s" r="A13" s="4">
        <v>244</v>
      </c>
      <c t="n" r="B13" s="7">
        <v>380982</v>
      </c>
      <c t="n" r="C13" s="7">
        <v>139744</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6"/>
    <col customWidth="1" max="2" min="2" width="16"/>
    <col customWidth="1" max="3" min="3" width="14"/>
  </cols>
  <sheetData>
    <row spans="1:3" r="1">
      <c t="s" r="A1" s="1">
        <v>256</v>
      </c>
      <c t="s" r="B1" s="2">
        <v>1</v>
      </c>
    </row>
    <row spans="1:3" r="2">
      <c t="s" r="B2" s="2">
        <v>2</v>
      </c>
      <c t="s" r="C2" s="2">
        <v>32</v>
      </c>
    </row>
    <row spans="1:3" r="3">
      <c t="s" r="A3" s="3">
        <v>146</v>
      </c>
    </row>
    <row spans="1:3" r="4">
      <c t="s" r="A4" s="4">
        <v>257</v>
      </c>
      <c t="n" r="B4" s="7">
        <v>-142964</v>
      </c>
      <c t="n" r="C4" s="7">
        <v>-386612</v>
      </c>
    </row>
    <row spans="1:3" r="5">
      <c t="s" r="A5" s="4">
        <v>258</v>
      </c>
    </row>
    <row spans="1:3" r="6">
      <c t="s" r="A6" s="3">
        <v>146</v>
      </c>
    </row>
    <row spans="1:3" r="7">
      <c t="s" r="A7" s="4">
        <v>259</v>
      </c>
      <c t="n" r="B7" s="7">
        <v>0</v>
      </c>
      <c t="n" r="C7" s="6">
        <v>6270000</v>
      </c>
    </row>
    <row spans="1:3" r="8">
      <c t="s" r="A8" s="4">
        <v>260</v>
      </c>
      <c t="n" r="C8" s="6">
        <v>0</v>
      </c>
    </row>
    <row spans="1:3" r="9">
      <c t="s" r="A9" s="4">
        <v>261</v>
      </c>
      <c t="n" r="C9" s="6">
        <v>896763</v>
      </c>
    </row>
    <row spans="1:3" r="10">
      <c t="s" r="A10" s="4">
        <v>257</v>
      </c>
      <c t="n" r="C10" s="6">
        <v>-299321</v>
      </c>
    </row>
    <row spans="1:3" r="11">
      <c t="s" r="A11" s="4">
        <v>262</v>
      </c>
      <c t="n" r="C11" s="6">
        <v>-3603689</v>
      </c>
    </row>
    <row spans="1:3" r="12">
      <c t="s" r="A12" s="4">
        <v>263</v>
      </c>
      <c t="n" r="C12" s="6">
        <v>-3263753</v>
      </c>
    </row>
    <row spans="1:3" r="13">
      <c t="s" r="A13" s="4">
        <v>259</v>
      </c>
      <c t="n" r="C13" s="7">
        <v>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G3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25"/>
    <col customWidth="1" max="5" min="5" width="24"/>
    <col customWidth="1" max="6" min="6" width="26"/>
    <col customWidth="1" max="7" min="7" width="14"/>
  </cols>
  <sheetData>
    <row spans="1:7" r="1">
      <c t="s" r="A1" s="1">
        <v>264</v>
      </c>
      <c t="s" r="B1" s="2">
        <v>265</v>
      </c>
      <c t="s" r="F1" s="2">
        <v>266</v>
      </c>
    </row>
    <row spans="1:7" r="2">
      <c t="s" r="B2" s="2">
        <v>267</v>
      </c>
      <c t="s" r="C2" s="2">
        <v>268</v>
      </c>
      <c t="s" r="D2" s="2">
        <v>269</v>
      </c>
      <c t="s" r="E2" s="2">
        <v>270</v>
      </c>
      <c t="s" r="F2" s="2">
        <v>32</v>
      </c>
      <c t="s" r="G2" s="2">
        <v>2</v>
      </c>
    </row>
    <row spans="1:7" r="3">
      <c t="s" r="A3" s="3">
        <v>146</v>
      </c>
    </row>
    <row spans="1:7" r="4">
      <c t="s" r="A4" s="4">
        <v>271</v>
      </c>
      <c t="n" r="F4" s="8">
        <v>0.001</v>
      </c>
      <c t="n" r="G4" s="8">
        <v>0.001</v>
      </c>
    </row>
    <row spans="1:7" r="5">
      <c t="s" r="A5" s="4">
        <v>272</v>
      </c>
    </row>
    <row spans="1:7" r="6">
      <c t="s" r="A6" s="3">
        <v>146</v>
      </c>
    </row>
    <row spans="1:7" r="7">
      <c t="s" r="A7" s="4">
        <v>271</v>
      </c>
      <c t="n" r="B7" s="9">
        <v>0.26</v>
      </c>
      <c t="n" r="C7" s="9">
        <v>0.23</v>
      </c>
      <c t="n" r="D7" s="9">
        <v>0.21</v>
      </c>
      <c t="n" r="E7" s="9">
        <v>0.25</v>
      </c>
      <c t="n" r="F7" s="10">
        <v>0.27</v>
      </c>
    </row>
    <row spans="1:7" r="8">
      <c t="s" r="A8" s="4">
        <v>273</v>
      </c>
      <c t="n" r="B8" s="9">
        <v>0.2</v>
      </c>
      <c t="n" r="C8" s="9">
        <v>0.2</v>
      </c>
      <c t="n" r="F8" s="9">
        <v>0.2</v>
      </c>
    </row>
    <row spans="1:7" r="9">
      <c t="s" r="A9" s="4">
        <v>274</v>
      </c>
      <c t="s" r="B9" s="4">
        <v>275</v>
      </c>
    </row>
    <row spans="1:7" r="10">
      <c t="s" r="A10" s="4">
        <v>276</v>
      </c>
      <c t="s" r="B10" s="4">
        <v>277</v>
      </c>
      <c t="s" r="C10" s="4">
        <v>277</v>
      </c>
      <c t="s" r="D10" s="4">
        <v>277</v>
      </c>
      <c t="s" r="E10" s="4">
        <v>277</v>
      </c>
      <c t="s" r="F10" s="4">
        <v>277</v>
      </c>
    </row>
    <row spans="1:7" r="11">
      <c t="s" r="A11" s="4">
        <v>278</v>
      </c>
      <c t="s" r="B11" s="4">
        <v>279</v>
      </c>
    </row>
    <row spans="1:7" r="12">
      <c t="s" r="A12" s="4">
        <v>280</v>
      </c>
    </row>
    <row spans="1:7" r="13">
      <c t="s" r="A13" s="3">
        <v>146</v>
      </c>
    </row>
    <row spans="1:7" r="14">
      <c t="s" r="A14" s="4">
        <v>273</v>
      </c>
      <c t="n" r="D14" s="9">
        <v>0.2</v>
      </c>
      <c t="n" r="E14" s="9">
        <v>0.2</v>
      </c>
    </row>
    <row spans="1:7" r="15">
      <c t="s" r="A15" s="4">
        <v>281</v>
      </c>
      <c t="s" r="B15" s="4">
        <v>282</v>
      </c>
      <c t="s" r="C15" s="4">
        <v>283</v>
      </c>
      <c t="s" r="D15" s="4">
        <v>284</v>
      </c>
      <c t="s" r="E15" s="4">
        <v>284</v>
      </c>
      <c t="s" r="F15" s="4">
        <v>282</v>
      </c>
    </row>
    <row spans="1:7" r="16">
      <c t="s" r="A16" s="4">
        <v>274</v>
      </c>
      <c t="s" r="C16" s="4">
        <v>285</v>
      </c>
      <c t="s" r="D16" s="4">
        <v>286</v>
      </c>
      <c t="s" r="E16" s="4">
        <v>287</v>
      </c>
      <c t="s" r="F16" s="4">
        <v>288</v>
      </c>
    </row>
    <row spans="1:7" r="17">
      <c t="s" r="A17" s="4">
        <v>278</v>
      </c>
      <c t="s" r="C17" s="4">
        <v>289</v>
      </c>
      <c t="s" r="D17" s="4">
        <v>290</v>
      </c>
      <c t="s" r="E17" s="4">
        <v>291</v>
      </c>
      <c t="s" r="F17" s="4">
        <v>292</v>
      </c>
    </row>
    <row spans="1:7" r="18">
      <c t="s" r="A18" s="4">
        <v>293</v>
      </c>
    </row>
    <row spans="1:7" r="19">
      <c t="s" r="A19" s="3">
        <v>146</v>
      </c>
    </row>
    <row spans="1:7" r="20">
      <c t="s" r="A20" s="4">
        <v>273</v>
      </c>
      <c t="n" r="D20" s="9">
        <v>0.3</v>
      </c>
      <c t="n" r="E20" s="9">
        <v>0.3</v>
      </c>
    </row>
    <row spans="1:7" r="21">
      <c t="s" r="A21" s="4">
        <v>281</v>
      </c>
      <c t="s" r="B21" s="4">
        <v>294</v>
      </c>
      <c t="s" r="C21" s="4">
        <v>294</v>
      </c>
      <c t="s" r="D21" s="4">
        <v>295</v>
      </c>
      <c t="s" r="E21" s="4">
        <v>296</v>
      </c>
      <c t="s" r="F21" s="4">
        <v>294</v>
      </c>
    </row>
    <row spans="1:7" r="22">
      <c t="s" r="A22" s="4">
        <v>274</v>
      </c>
      <c t="s" r="C22" s="4">
        <v>297</v>
      </c>
      <c t="s" r="D22" s="4">
        <v>298</v>
      </c>
      <c t="s" r="E22" s="4">
        <v>299</v>
      </c>
      <c t="s" r="F22" s="4">
        <v>300</v>
      </c>
    </row>
    <row spans="1:7" r="23">
      <c t="s" r="A23" s="4">
        <v>278</v>
      </c>
      <c t="s" r="C23" s="4">
        <v>301</v>
      </c>
      <c t="s" r="D23" s="4">
        <v>302</v>
      </c>
      <c t="s" r="E23" s="4">
        <v>303</v>
      </c>
      <c t="s" r="F23" s="4">
        <v>304</v>
      </c>
    </row>
    <row spans="1:7" r="24">
      <c t="s" r="A24" s="4">
        <v>305</v>
      </c>
    </row>
    <row spans="1:7" r="25">
      <c t="s" r="A25" s="3">
        <v>146</v>
      </c>
    </row>
    <row spans="1:7" r="26">
      <c t="s" r="A26" s="4">
        <v>273</v>
      </c>
      <c t="n" r="F26" s="9">
        <v>0.2</v>
      </c>
    </row>
    <row spans="1:7" r="27">
      <c t="s" r="A27" s="4">
        <v>276</v>
      </c>
      <c t="s" r="F27" s="4">
        <v>277</v>
      </c>
    </row>
    <row spans="1:7" r="28">
      <c t="s" r="A28" s="4">
        <v>306</v>
      </c>
    </row>
    <row spans="1:7" r="29">
      <c t="s" r="A29" s="3">
        <v>146</v>
      </c>
    </row>
    <row spans="1:7" r="30">
      <c t="s" r="A30" s="4">
        <v>271</v>
      </c>
      <c t="n" r="F30" s="9">
        <v>0.23</v>
      </c>
    </row>
    <row spans="1:7" r="31">
      <c t="s" r="A31" s="4">
        <v>281</v>
      </c>
      <c t="s" r="F31" s="4">
        <v>282</v>
      </c>
    </row>
    <row spans="1:7" r="32">
      <c t="s" r="A32" s="4">
        <v>274</v>
      </c>
      <c t="s" r="F32" s="4">
        <v>307</v>
      </c>
    </row>
    <row spans="1:7" r="33">
      <c t="s" r="A33" s="4">
        <v>278</v>
      </c>
      <c t="s" r="F33" s="4">
        <v>308</v>
      </c>
    </row>
    <row spans="1:7" r="34">
      <c t="s" r="A34" s="4">
        <v>309</v>
      </c>
    </row>
    <row spans="1:7" r="35">
      <c t="s" r="A35" s="3">
        <v>146</v>
      </c>
    </row>
    <row spans="1:7" r="36">
      <c t="s" r="A36" s="4">
        <v>271</v>
      </c>
      <c t="n" r="F36" s="9">
        <v>0.27</v>
      </c>
    </row>
    <row spans="1:7" r="37">
      <c t="s" r="A37" s="4">
        <v>281</v>
      </c>
      <c t="s" r="F37" s="4">
        <v>294</v>
      </c>
    </row>
    <row spans="1:7" r="38">
      <c t="s" r="A38" s="4">
        <v>274</v>
      </c>
      <c t="s" r="F38" s="4">
        <v>310</v>
      </c>
    </row>
    <row spans="1:7" r="39">
      <c t="s" r="A39" s="4">
        <v>278</v>
      </c>
      <c t="s" r="F39" s="4">
        <v>311</v>
      </c>
    </row>
  </sheetData>
  <mergeCells count="2">
    <mergeCell ref="A1:A2"/>
    <mergeCell ref="B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J8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spans="1:10" r="1">
      <c t="s" r="A1" s="1">
        <v>312</v>
      </c>
      <c t="s" r="B1" s="2">
        <v>313</v>
      </c>
      <c t="s" r="C1" s="2">
        <v>314</v>
      </c>
      <c t="s" r="D1" s="2">
        <v>268</v>
      </c>
      <c t="s" r="E1" s="2">
        <v>315</v>
      </c>
      <c t="s" r="F1" s="2">
        <v>270</v>
      </c>
      <c t="s" r="G1" s="2">
        <v>316</v>
      </c>
      <c t="s" r="H1" s="2">
        <v>317</v>
      </c>
      <c t="s" r="I1" s="2">
        <v>2</v>
      </c>
      <c t="s" r="J1" s="2">
        <v>32</v>
      </c>
    </row>
    <row spans="1:10" r="2">
      <c t="s" r="A2" s="3">
        <v>146</v>
      </c>
    </row>
    <row spans="1:10" r="3">
      <c t="s" r="A3" s="4">
        <v>62</v>
      </c>
      <c t="n" r="I3" s="6">
        <v>136657075</v>
      </c>
      <c t="n" r="J3" s="6">
        <v>107592205</v>
      </c>
    </row>
    <row spans="1:10" r="4">
      <c t="s" r="A4" s="4">
        <v>318</v>
      </c>
      <c t="n" r="I4" s="8">
        <v>0.001</v>
      </c>
      <c t="n" r="J4" s="8">
        <v>0.001</v>
      </c>
    </row>
    <row spans="1:10" r="5">
      <c t="s" r="A5" s="4">
        <v>319</v>
      </c>
      <c t="n" r="I5" s="6">
        <v>362500</v>
      </c>
    </row>
    <row spans="1:10" r="6">
      <c t="s" r="A6" s="4">
        <v>320</v>
      </c>
      <c t="n" r="E6" s="7">
        <v>224000</v>
      </c>
    </row>
    <row spans="1:10" r="7">
      <c t="s" r="A7" s="4">
        <v>321</v>
      </c>
      <c t="n" r="C7" s="7">
        <v>624016</v>
      </c>
      <c t="n" r="J7" s="7">
        <v>2980829</v>
      </c>
    </row>
    <row spans="1:10" r="8">
      <c t="s" r="A8" s="4">
        <v>322</v>
      </c>
      <c t="n" r="I8" s="7">
        <v>0</v>
      </c>
      <c t="n" r="J8" s="6">
        <v>605000</v>
      </c>
    </row>
    <row spans="1:10" r="9">
      <c t="s" r="A9" s="4">
        <v>323</v>
      </c>
      <c t="n" r="I9" s="6">
        <v>2708749</v>
      </c>
      <c t="n" r="J9" s="6">
        <v>3600000</v>
      </c>
    </row>
    <row spans="1:10" r="10">
      <c t="s" r="A10" s="4">
        <v>324</v>
      </c>
      <c t="n" r="D10" s="7">
        <v>3263753</v>
      </c>
    </row>
    <row spans="1:10" r="11">
      <c t="s" r="A11" s="4">
        <v>325</v>
      </c>
      <c t="n" r="I11" s="6">
        <v>0</v>
      </c>
      <c t="n" r="J11" s="6">
        <v>-1032113</v>
      </c>
    </row>
    <row spans="1:10" r="12">
      <c t="s" r="A12" s="4">
        <v>326</v>
      </c>
      <c t="n" r="J12" s="6">
        <v>896763</v>
      </c>
    </row>
    <row spans="1:10" r="13">
      <c t="s" r="A13" s="4">
        <v>327</v>
      </c>
    </row>
    <row spans="1:10" r="14">
      <c t="s" r="A14" s="3">
        <v>146</v>
      </c>
    </row>
    <row spans="1:10" r="15">
      <c t="s" r="A15" s="4">
        <v>328</v>
      </c>
      <c t="s" r="C15" s="4">
        <v>329</v>
      </c>
    </row>
    <row spans="1:10" r="16">
      <c t="s" r="A16" s="4">
        <v>322</v>
      </c>
      <c t="n" r="C16" s="7">
        <v>750000</v>
      </c>
    </row>
    <row spans="1:10" r="17">
      <c t="s" r="A17" s="4">
        <v>326</v>
      </c>
      <c t="n" r="I17" s="7">
        <v>142964</v>
      </c>
      <c t="n" r="J17" s="6">
        <v>67395</v>
      </c>
    </row>
    <row spans="1:10" r="18">
      <c t="s" r="A18" s="4">
        <v>330</v>
      </c>
    </row>
    <row spans="1:10" r="19">
      <c t="s" r="A19" s="3">
        <v>146</v>
      </c>
    </row>
    <row spans="1:10" r="20">
      <c t="s" r="A20" s="4">
        <v>331</v>
      </c>
      <c t="n" r="G20" s="6">
        <v>11400000</v>
      </c>
    </row>
    <row spans="1:10" r="21">
      <c t="s" r="A21" s="4">
        <v>332</v>
      </c>
      <c t="n" r="G21" s="9">
        <v>0.25</v>
      </c>
    </row>
    <row spans="1:10" r="22">
      <c t="s" r="A22" s="4">
        <v>333</v>
      </c>
      <c t="n" r="G22" s="6">
        <v>34200000</v>
      </c>
    </row>
    <row spans="1:10" r="23">
      <c t="s" r="A23" s="4">
        <v>334</v>
      </c>
      <c t="n" r="G23" s="7">
        <v>2850000</v>
      </c>
    </row>
    <row spans="1:10" r="24">
      <c t="s" r="A24" s="4">
        <v>335</v>
      </c>
      <c t="n" r="J24" s="7">
        <v>0</v>
      </c>
    </row>
    <row spans="1:10" r="25">
      <c t="s" r="A25" s="4">
        <v>336</v>
      </c>
      <c t="n" r="D25" s="7">
        <v>3263753</v>
      </c>
    </row>
    <row spans="1:10" r="26">
      <c t="s" r="A26" s="4">
        <v>337</v>
      </c>
      <c t="n" r="J26" s="6">
        <v>681801</v>
      </c>
    </row>
    <row spans="1:10" r="27">
      <c t="s" r="A27" s="4">
        <v>338</v>
      </c>
      <c t="n" r="J27" s="7">
        <v>687</v>
      </c>
    </row>
    <row spans="1:10" r="28">
      <c t="s" r="A28" s="4">
        <v>339</v>
      </c>
    </row>
    <row spans="1:10" r="29">
      <c t="s" r="A29" s="3">
        <v>146</v>
      </c>
    </row>
    <row spans="1:10" r="30">
      <c t="s" r="A30" s="4">
        <v>333</v>
      </c>
      <c t="n" r="I30" s="6">
        <v>2333559</v>
      </c>
    </row>
    <row spans="1:10" r="31">
      <c t="s" r="A31" s="4">
        <v>340</v>
      </c>
      <c t="n" r="I31" s="9">
        <v>0.3</v>
      </c>
    </row>
    <row spans="1:10" r="32">
      <c t="s" r="A32" s="4">
        <v>341</v>
      </c>
      <c t="n" r="C32" s="9">
        <v>0.2</v>
      </c>
    </row>
    <row spans="1:10" r="33">
      <c t="s" r="A33" s="4">
        <v>342</v>
      </c>
      <c t="n" r="C33" s="6">
        <v>5700000</v>
      </c>
    </row>
    <row spans="1:10" r="34">
      <c t="s" r="A34" s="4">
        <v>343</v>
      </c>
      <c t="n" r="J34" s="6">
        <v>1750000</v>
      </c>
    </row>
    <row spans="1:10" r="35">
      <c t="s" r="A35" s="4">
        <v>344</v>
      </c>
      <c t="n" r="I35" s="6">
        <v>4300000</v>
      </c>
      <c t="n" r="J35" s="6">
        <v>6000000</v>
      </c>
    </row>
    <row spans="1:10" r="36">
      <c t="s" r="A36" s="4">
        <v>323</v>
      </c>
      <c t="n" r="I36" s="7">
        <v>860000</v>
      </c>
    </row>
    <row spans="1:10" r="37">
      <c t="s" r="A37" s="4">
        <v>345</v>
      </c>
      <c t="n" r="I37" s="6">
        <v>3925000</v>
      </c>
    </row>
    <row spans="1:10" r="38">
      <c t="s" r="A38" s="4">
        <v>346</v>
      </c>
    </row>
    <row spans="1:10" r="39">
      <c t="s" r="A39" s="3">
        <v>146</v>
      </c>
    </row>
    <row spans="1:10" r="40">
      <c t="s" r="A40" s="4">
        <v>347</v>
      </c>
      <c t="n" r="C40" s="6">
        <v>11400000</v>
      </c>
    </row>
    <row spans="1:10" r="41">
      <c t="s" r="A41" s="4">
        <v>348</v>
      </c>
    </row>
    <row spans="1:10" r="42">
      <c t="s" r="A42" s="3">
        <v>146</v>
      </c>
    </row>
    <row spans="1:10" r="43">
      <c t="s" r="A43" s="4">
        <v>347</v>
      </c>
      <c t="n" r="C43" s="6">
        <v>17100000</v>
      </c>
    </row>
    <row spans="1:10" r="44">
      <c t="s" r="A44" s="4">
        <v>349</v>
      </c>
    </row>
    <row spans="1:10" r="45">
      <c t="s" r="A45" s="3">
        <v>146</v>
      </c>
    </row>
    <row spans="1:10" r="46">
      <c t="s" r="A46" s="4">
        <v>334</v>
      </c>
      <c t="n" r="E46" s="7">
        <v>800000</v>
      </c>
      <c t="n" r="J46" s="7">
        <v>2800000</v>
      </c>
    </row>
    <row spans="1:10" r="47">
      <c t="s" r="A47" s="4">
        <v>340</v>
      </c>
      <c t="n" r="I47" s="9">
        <v>0.35</v>
      </c>
    </row>
    <row spans="1:10" r="48">
      <c t="s" r="A48" s="4">
        <v>62</v>
      </c>
      <c t="n" r="E48" s="6">
        <v>4000000</v>
      </c>
    </row>
    <row spans="1:10" r="49">
      <c t="s" r="A49" s="4">
        <v>319</v>
      </c>
      <c t="n" r="I49" s="6">
        <v>4000000</v>
      </c>
    </row>
    <row spans="1:10" r="50">
      <c t="s" r="A50" s="4">
        <v>350</v>
      </c>
      <c t="n" r="F50" s="7">
        <v>1300170</v>
      </c>
    </row>
    <row spans="1:10" r="51">
      <c t="s" r="A51" s="4">
        <v>351</v>
      </c>
    </row>
    <row spans="1:10" r="52">
      <c t="s" r="A52" s="3">
        <v>146</v>
      </c>
    </row>
    <row spans="1:10" r="53">
      <c t="s" r="A53" s="4">
        <v>340</v>
      </c>
      <c t="n" r="F53" s="9">
        <v>0.2</v>
      </c>
    </row>
    <row spans="1:10" r="54">
      <c t="s" r="A54" s="4">
        <v>352</v>
      </c>
    </row>
    <row spans="1:10" r="55">
      <c t="s" r="A55" s="3">
        <v>146</v>
      </c>
    </row>
    <row spans="1:10" r="56">
      <c t="s" r="A56" s="4">
        <v>340</v>
      </c>
      <c t="n" r="F56" s="10">
        <v>0.35</v>
      </c>
    </row>
    <row spans="1:10" r="57">
      <c t="s" r="A57" s="4">
        <v>353</v>
      </c>
    </row>
    <row spans="1:10" r="58">
      <c t="s" r="A58" s="3">
        <v>146</v>
      </c>
    </row>
    <row spans="1:10" r="59">
      <c t="s" r="A59" s="4">
        <v>354</v>
      </c>
      <c t="s" r="I59" s="4">
        <v>355</v>
      </c>
    </row>
    <row spans="1:10" r="60">
      <c t="s" r="A60" s="4">
        <v>356</v>
      </c>
    </row>
    <row spans="1:10" r="61">
      <c t="s" r="A61" s="3">
        <v>146</v>
      </c>
    </row>
    <row spans="1:10" r="62">
      <c t="s" r="A62" s="4">
        <v>340</v>
      </c>
      <c t="n" r="I62" s="9">
        <v>0.4</v>
      </c>
    </row>
    <row spans="1:10" r="63">
      <c t="s" r="A63" s="4">
        <v>357</v>
      </c>
      <c t="s" r="I63" s="4">
        <v>358</v>
      </c>
    </row>
    <row spans="1:10" r="64">
      <c t="s" r="A64" s="4">
        <v>354</v>
      </c>
      <c t="s" r="I64" s="4">
        <v>359</v>
      </c>
    </row>
    <row spans="1:10" r="65">
      <c t="s" r="A65" s="4">
        <v>360</v>
      </c>
      <c t="n" r="I65" s="7">
        <v>2255000</v>
      </c>
    </row>
    <row spans="1:10" r="66">
      <c t="s" r="A66" s="4">
        <v>257</v>
      </c>
      <c t="n" r="H66" s="7">
        <v>680000</v>
      </c>
      <c t="n" r="I66" s="6">
        <v>451000</v>
      </c>
    </row>
    <row spans="1:10" r="67">
      <c t="s" r="A67" s="4">
        <v>320</v>
      </c>
      <c t="n" r="I67" s="7">
        <v>75321</v>
      </c>
    </row>
    <row spans="1:10" r="68">
      <c t="s" r="A68" s="4">
        <v>344</v>
      </c>
      <c t="n" r="I68" s="6">
        <v>3400000</v>
      </c>
      <c t="n" r="J68" s="6">
        <v>8000000</v>
      </c>
    </row>
    <row spans="1:10" r="69">
      <c t="s" r="A69" s="4">
        <v>361</v>
      </c>
      <c t="n" r="B69" s="6">
        <v>11400000</v>
      </c>
    </row>
    <row spans="1:10" r="70">
      <c t="s" r="A70" s="4">
        <v>362</v>
      </c>
    </row>
    <row spans="1:10" r="71">
      <c t="s" r="A71" s="3">
        <v>146</v>
      </c>
    </row>
    <row spans="1:10" r="72">
      <c t="s" r="A72" s="4">
        <v>340</v>
      </c>
      <c t="n" r="F72" s="10">
        <v>0.2</v>
      </c>
    </row>
    <row spans="1:10" r="73">
      <c t="s" r="A73" s="4">
        <v>363</v>
      </c>
    </row>
    <row spans="1:10" r="74">
      <c t="s" r="A74" s="3">
        <v>146</v>
      </c>
    </row>
    <row spans="1:10" r="75">
      <c t="s" r="A75" s="4">
        <v>340</v>
      </c>
      <c t="n" r="F75" s="9">
        <v>0.4</v>
      </c>
    </row>
    <row spans="1:10" r="76">
      <c t="s" r="A76" s="4">
        <v>364</v>
      </c>
    </row>
    <row spans="1:10" r="77">
      <c t="s" r="A77" s="3">
        <v>146</v>
      </c>
    </row>
    <row spans="1:10" r="78">
      <c t="s" r="A78" s="4">
        <v>331</v>
      </c>
      <c t="n" r="D78" s="6">
        <v>570000</v>
      </c>
    </row>
    <row spans="1:10" r="79">
      <c t="s" r="A79" s="4">
        <v>365</v>
      </c>
    </row>
    <row spans="1:10" r="80">
      <c t="s" r="A80" s="3">
        <v>146</v>
      </c>
    </row>
    <row spans="1:10" r="81">
      <c t="s" r="A81" s="4">
        <v>325</v>
      </c>
      <c t="n" r="D81" s="7">
        <v>927373</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64"/>
    <col customWidth="1" max="2" min="2" width="14"/>
    <col customWidth="1" max="3" min="3" width="14"/>
    <col customWidth="1" max="4" min="4" width="14"/>
    <col customWidth="1" max="5" min="5" width="14"/>
  </cols>
  <sheetData>
    <row spans="1:5" r="1">
      <c t="s" r="A1" s="1">
        <v>366</v>
      </c>
      <c t="s" r="B1" s="2">
        <v>367</v>
      </c>
      <c t="s" r="C1" s="2">
        <v>267</v>
      </c>
      <c t="s" r="D1" s="2">
        <v>267</v>
      </c>
      <c t="s" r="E1" s="2">
        <v>2</v>
      </c>
    </row>
    <row spans="1:5" r="2">
      <c t="s" r="A2" s="4">
        <v>368</v>
      </c>
    </row>
    <row spans="1:5" r="3">
      <c t="s" r="A3" s="3">
        <v>146</v>
      </c>
    </row>
    <row spans="1:5" r="4">
      <c t="s" r="A4" s="4">
        <v>369</v>
      </c>
      <c t="n" r="B4" s="6">
        <v>454387</v>
      </c>
      <c t="n" r="C4" s="6">
        <v>13936367</v>
      </c>
    </row>
    <row spans="1:5" r="5">
      <c t="s" r="A5" s="4">
        <v>370</v>
      </c>
      <c t="n" r="B5" s="7">
        <v>100000</v>
      </c>
      <c t="n" r="D5" s="7">
        <v>3066000</v>
      </c>
    </row>
    <row spans="1:5" r="6">
      <c t="s" r="A6" s="4">
        <v>371</v>
      </c>
    </row>
    <row spans="1:5" r="7">
      <c t="s" r="A7" s="3">
        <v>146</v>
      </c>
    </row>
    <row spans="1:5" r="8">
      <c t="s" r="A8" s="4">
        <v>369</v>
      </c>
      <c t="n" r="E8" s="6">
        <v>3439091</v>
      </c>
    </row>
    <row spans="1:5" r="9">
      <c t="s" r="A9" s="4">
        <v>340</v>
      </c>
      <c t="n" r="E9" s="9">
        <v>0.25</v>
      </c>
    </row>
    <row spans="1:5" r="10">
      <c t="s" r="A10" s="4">
        <v>370</v>
      </c>
      <c t="n" r="E10" s="7">
        <v>859773</v>
      </c>
    </row>
    <row spans="1:5" r="11">
      <c t="s" r="A11" s="4">
        <v>372</v>
      </c>
    </row>
    <row spans="1:5" r="12">
      <c t="s" r="A12" s="3">
        <v>146</v>
      </c>
    </row>
    <row spans="1:5" r="13">
      <c t="s" r="A13" s="4">
        <v>369</v>
      </c>
      <c t="n" r="C13" s="6">
        <v>14390754</v>
      </c>
      <c t="n" r="D13" s="6">
        <v>13936367</v>
      </c>
    </row>
    <row spans="1:5" r="14">
      <c t="s" r="A14" s="4">
        <v>373</v>
      </c>
      <c t="n" r="C14" s="9">
        <v>0.22</v>
      </c>
      <c t="n" r="D14" s="9">
        <v>0.22</v>
      </c>
    </row>
    <row spans="1:5" r="15">
      <c t="s" r="A15" s="4">
        <v>370</v>
      </c>
      <c t="n" r="C15" s="7">
        <v>3200000</v>
      </c>
    </row>
    <row spans="1:5" r="16">
      <c t="s" r="A16" s="4">
        <v>374</v>
      </c>
    </row>
    <row spans="1:5" r="17">
      <c t="s" r="A17" s="3">
        <v>146</v>
      </c>
    </row>
    <row spans="1:5" r="18">
      <c t="s" r="A18" s="4">
        <v>340</v>
      </c>
      <c t="n" r="C18" s="9">
        <v>0.25</v>
      </c>
      <c t="n" r="D18" s="9">
        <v>0.25</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77"/>
    <col customWidth="1" max="2" min="2" width="13"/>
    <col customWidth="1" max="3" min="3" width="13"/>
    <col customWidth="1" max="4" min="4" width="80"/>
  </cols>
  <sheetData>
    <row spans="1:4" r="1">
      <c t="s" r="A1" s="1">
        <v>375</v>
      </c>
      <c t="s" r="B1" s="2">
        <v>376</v>
      </c>
      <c t="s" r="C1" s="2">
        <v>377</v>
      </c>
      <c t="s" r="D1" s="2">
        <v>2</v>
      </c>
    </row>
    <row spans="1:4" r="2">
      <c t="s" r="A2" s="4">
        <v>378</v>
      </c>
    </row>
    <row spans="1:4" r="3">
      <c t="s" r="A3" s="3">
        <v>146</v>
      </c>
    </row>
    <row spans="1:4" r="4">
      <c t="s" r="A4" s="4">
        <v>369</v>
      </c>
      <c t="n" r="C4" s="6">
        <v>16482082</v>
      </c>
    </row>
    <row spans="1:4" r="5">
      <c t="s" r="A5" s="4">
        <v>379</v>
      </c>
    </row>
    <row spans="1:4" r="6">
      <c t="s" r="A6" s="3">
        <v>146</v>
      </c>
    </row>
    <row spans="1:4" r="7">
      <c t="s" r="A7" s="4">
        <v>380</v>
      </c>
      <c t="s" r="D7" s="4">
        <v>282</v>
      </c>
    </row>
    <row spans="1:4" r="8">
      <c t="s" r="A8" s="4">
        <v>381</v>
      </c>
    </row>
    <row spans="1:4" r="9">
      <c t="s" r="A9" s="3">
        <v>146</v>
      </c>
    </row>
    <row spans="1:4" r="10">
      <c t="s" r="A10" s="4">
        <v>369</v>
      </c>
      <c t="n" r="C10" s="6">
        <v>7063748</v>
      </c>
      <c t="n" r="D10" s="6">
        <v>705425</v>
      </c>
    </row>
    <row spans="1:4" r="11">
      <c t="s" r="A11" s="4">
        <v>382</v>
      </c>
      <c t="s" r="D11" s="4">
        <v>383</v>
      </c>
    </row>
    <row spans="1:4" r="12">
      <c t="s" r="A12" s="4">
        <v>370</v>
      </c>
      <c t="n" r="D12" s="7">
        <v>308976</v>
      </c>
    </row>
    <row spans="1:4" r="13">
      <c t="s" r="A13" s="4">
        <v>153</v>
      </c>
    </row>
    <row spans="1:4" r="14">
      <c t="s" r="A14" s="3">
        <v>146</v>
      </c>
    </row>
    <row spans="1:4" r="15">
      <c t="s" r="A15" s="4">
        <v>369</v>
      </c>
      <c t="n" r="B15" s="6">
        <v>9418334</v>
      </c>
      <c t="n" r="C15" s="6">
        <v>9418334</v>
      </c>
    </row>
    <row spans="1:4" r="16">
      <c t="s" r="A16" s="4">
        <v>373</v>
      </c>
      <c t="n" r="B16" s="9">
        <v>0.36</v>
      </c>
    </row>
    <row spans="1:4" r="17">
      <c t="s" r="A17" s="4">
        <v>370</v>
      </c>
      <c t="n" r="D17" s="7">
        <v>3390600</v>
      </c>
    </row>
    <row spans="1:4" r="18">
      <c t="s" r="A18" s="4">
        <v>384</v>
      </c>
    </row>
    <row spans="1:4" r="19">
      <c t="s" r="A19" s="3">
        <v>146</v>
      </c>
    </row>
    <row spans="1:4" r="20">
      <c t="s" r="A20" s="4">
        <v>385</v>
      </c>
      <c t="s" r="D20" s="4">
        <v>386</v>
      </c>
    </row>
    <row spans="1:4" r="21">
      <c t="s" r="A21" s="4">
        <v>370</v>
      </c>
      <c t="n" r="D21" s="7">
        <v>2084000</v>
      </c>
    </row>
    <row spans="1:4" r="22">
      <c t="s" r="A22" s="4">
        <v>387</v>
      </c>
      <c t="n" r="D22" s="7">
        <v>170888</v>
      </c>
    </row>
    <row spans="1:4" r="23">
      <c t="s" r="A23" s="4">
        <v>388</v>
      </c>
    </row>
    <row spans="1:4" r="24">
      <c t="s" r="A24" s="3">
        <v>146</v>
      </c>
    </row>
    <row spans="1:4" r="25">
      <c t="s" r="A25" s="4">
        <v>344</v>
      </c>
      <c t="n" r="B25" s="10">
        <v>0.75</v>
      </c>
    </row>
    <row spans="1:4" r="26">
      <c t="s" r="A26" s="4">
        <v>340</v>
      </c>
      <c t="n" r="B26" s="11">
        <v>0.438</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389</v>
      </c>
      <c t="s" r="B1" s="2">
        <v>1</v>
      </c>
    </row>
    <row spans="1:3" r="2">
      <c t="s" r="B2" s="2">
        <v>2</v>
      </c>
      <c t="s" r="C2" s="2">
        <v>32</v>
      </c>
    </row>
    <row spans="1:3" r="3">
      <c t="s" r="A3" s="3">
        <v>390</v>
      </c>
    </row>
    <row spans="1:3" r="4">
      <c t="s" r="A4" s="4">
        <v>391</v>
      </c>
      <c t="n" r="B4" s="7">
        <v>335092</v>
      </c>
      <c t="n" r="C4" s="7">
        <v>0</v>
      </c>
    </row>
    <row spans="1:3" r="5">
      <c t="s" r="A5" s="4">
        <v>260</v>
      </c>
      <c t="n" r="B5" s="6">
        <v>0</v>
      </c>
      <c t="n" r="C5" s="6">
        <v>354988</v>
      </c>
    </row>
    <row spans="1:3" r="6">
      <c t="s" r="A6" s="4">
        <v>392</v>
      </c>
      <c t="n" r="B6" s="6">
        <v>-142964</v>
      </c>
      <c t="n" r="C6" s="6">
        <v>-87291</v>
      </c>
    </row>
    <row spans="1:3" r="7">
      <c t="s" r="A7" s="4">
        <v>262</v>
      </c>
      <c t="n" r="B7" s="6">
        <v>-192128</v>
      </c>
      <c t="n" r="C7" s="6">
        <v>67395</v>
      </c>
    </row>
    <row spans="1:3" r="8">
      <c t="s" r="A8" s="4">
        <v>393</v>
      </c>
      <c t="n" r="B8" s="7">
        <v>0</v>
      </c>
      <c t="n" r="C8" s="7">
        <v>335092</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9"/>
    <col customWidth="1" max="2" min="2" width="17"/>
    <col customWidth="1" max="3" min="3" width="17"/>
    <col customWidth="1" max="4" min="4" width="17"/>
  </cols>
  <sheetData>
    <row spans="1:4" r="1">
      <c t="s" r="A1" s="1">
        <v>394</v>
      </c>
      <c t="s" r="B1" s="2">
        <v>1</v>
      </c>
      <c t="s" r="D1" s="2">
        <v>395</v>
      </c>
    </row>
    <row spans="1:4" r="2">
      <c t="s" r="B2" s="2">
        <v>396</v>
      </c>
      <c t="s" r="C2" s="2">
        <v>32</v>
      </c>
      <c t="s" r="D2" s="2">
        <v>397</v>
      </c>
    </row>
    <row spans="1:4" r="3">
      <c t="s" r="A3" s="3">
        <v>390</v>
      </c>
    </row>
    <row spans="1:4" r="4">
      <c t="s" r="A4" s="4">
        <v>398</v>
      </c>
      <c t="s" r="B4" s="4">
        <v>329</v>
      </c>
      <c t="s" r="C4" s="4">
        <v>329</v>
      </c>
      <c t="s" r="D4" s="4">
        <v>329</v>
      </c>
    </row>
    <row spans="1:4" r="5">
      <c t="s" r="A5" s="4">
        <v>273</v>
      </c>
      <c t="n" r="B5" s="9">
        <v>0.2</v>
      </c>
      <c t="n" r="C5" s="9">
        <v>0.2</v>
      </c>
      <c t="n" r="D5" s="9">
        <v>0.2</v>
      </c>
    </row>
    <row spans="1:4" r="6">
      <c t="s" r="A6" s="4">
        <v>281</v>
      </c>
      <c t="s" r="B6" s="4">
        <v>295</v>
      </c>
      <c t="s" r="C6" s="4">
        <v>284</v>
      </c>
      <c t="s" r="D6" s="4">
        <v>294</v>
      </c>
    </row>
    <row spans="1:4" r="7">
      <c t="s" r="A7" s="4">
        <v>274</v>
      </c>
      <c t="s" r="B7" s="4">
        <v>399</v>
      </c>
      <c t="s" r="C7" s="4">
        <v>400</v>
      </c>
      <c t="s" r="D7" s="4">
        <v>401</v>
      </c>
    </row>
    <row spans="1:4" r="8">
      <c t="s" r="A8" s="4">
        <v>402</v>
      </c>
      <c t="s" r="B8" s="4">
        <v>403</v>
      </c>
      <c t="s" r="C8" s="4">
        <v>404</v>
      </c>
      <c t="s" r="D8" s="4">
        <v>404</v>
      </c>
    </row>
    <row spans="1:4" r="9">
      <c t="s" r="A9" s="4">
        <v>278</v>
      </c>
      <c t="s" r="B9" s="4">
        <v>405</v>
      </c>
      <c t="s" r="C9" s="4">
        <v>406</v>
      </c>
      <c t="s" r="D9" s="4">
        <v>407</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74"/>
    <col customWidth="1" max="2" min="2" width="80"/>
    <col customWidth="1" max="3" min="3" width="14"/>
    <col customWidth="1" max="4" min="4" width="14"/>
  </cols>
  <sheetData>
    <row spans="1:4" r="1">
      <c t="s" r="A1" s="1">
        <v>408</v>
      </c>
      <c t="s" r="B1" s="2">
        <v>314</v>
      </c>
      <c t="s" r="C1" s="2">
        <v>2</v>
      </c>
      <c t="s" r="D1" s="2">
        <v>32</v>
      </c>
    </row>
    <row spans="1:4" r="2">
      <c t="s" r="A2" s="3">
        <v>409</v>
      </c>
    </row>
    <row spans="1:4" r="3">
      <c t="s" r="A3" s="4">
        <v>322</v>
      </c>
      <c t="n" r="C3" s="7">
        <v>0</v>
      </c>
      <c t="n" r="D3" s="7">
        <v>605000</v>
      </c>
    </row>
    <row spans="1:4" r="4">
      <c t="s" r="A4" s="4">
        <v>410</v>
      </c>
      <c t="n" r="B4" s="9">
        <v>0.2</v>
      </c>
    </row>
    <row spans="1:4" r="5">
      <c t="s" r="A5" s="4">
        <v>411</v>
      </c>
      <c t="n" r="C5" s="6">
        <v>354988</v>
      </c>
    </row>
    <row spans="1:4" r="6">
      <c t="s" r="A6" s="4">
        <v>326</v>
      </c>
      <c t="n" r="D6" s="6">
        <v>896763</v>
      </c>
    </row>
    <row spans="1:4" r="7">
      <c t="s" r="A7" s="4">
        <v>412</v>
      </c>
      <c t="n" r="C7" s="6">
        <v>395012</v>
      </c>
    </row>
    <row spans="1:4" r="8">
      <c t="s" r="A8" s="4">
        <v>413</v>
      </c>
      <c t="n" r="C8" s="6">
        <v>11000</v>
      </c>
      <c t="n" r="D8" s="6">
        <v>11000</v>
      </c>
    </row>
    <row spans="1:4" r="9">
      <c t="s" r="A9" s="4">
        <v>414</v>
      </c>
      <c t="n" r="C9" s="7">
        <v>0</v>
      </c>
      <c t="n" r="D9" s="7">
        <v>473747</v>
      </c>
    </row>
    <row spans="1:4" r="10">
      <c t="s" r="A10" s="4">
        <v>415</v>
      </c>
    </row>
    <row spans="1:4" r="11">
      <c t="s" r="A11" s="3">
        <v>409</v>
      </c>
    </row>
    <row spans="1:4" r="12">
      <c t="s" r="A12" s="4">
        <v>416</v>
      </c>
      <c t="n" r="C12" s="6">
        <v>3224494</v>
      </c>
      <c t="n" r="D12" s="6">
        <v>755865</v>
      </c>
    </row>
    <row spans="1:4" r="13">
      <c t="s" r="A13" s="4">
        <v>417</v>
      </c>
    </row>
    <row spans="1:4" r="14">
      <c t="s" r="A14" s="3">
        <v>409</v>
      </c>
    </row>
    <row spans="1:4" r="15">
      <c t="s" r="A15" s="4">
        <v>413</v>
      </c>
      <c t="n" r="C15" s="7">
        <v>131252</v>
      </c>
      <c t="n" r="D15" s="7">
        <v>2237835</v>
      </c>
    </row>
    <row spans="1:4" r="16">
      <c t="s" r="A16" s="4">
        <v>418</v>
      </c>
    </row>
    <row spans="1:4" r="17">
      <c t="s" r="A17" s="3">
        <v>409</v>
      </c>
    </row>
    <row spans="1:4" r="18">
      <c t="s" r="A18" s="4">
        <v>419</v>
      </c>
      <c t="s" r="B18" s="4">
        <v>420</v>
      </c>
    </row>
    <row spans="1:4" r="19">
      <c t="s" r="A19" s="4">
        <v>421</v>
      </c>
    </row>
    <row spans="1:4" r="20">
      <c t="s" r="A20" s="3">
        <v>409</v>
      </c>
    </row>
    <row spans="1:4" r="21">
      <c t="s" r="A21" s="4">
        <v>419</v>
      </c>
      <c t="s" r="B21" s="4">
        <v>422</v>
      </c>
    </row>
    <row spans="1:4" r="22">
      <c t="s" r="A22" s="4">
        <v>327</v>
      </c>
    </row>
    <row spans="1:4" r="23">
      <c t="s" r="A23" s="3">
        <v>409</v>
      </c>
    </row>
    <row spans="1:4" r="24">
      <c t="s" r="A24" s="4">
        <v>322</v>
      </c>
      <c t="n" r="B24" s="7">
        <v>750000</v>
      </c>
    </row>
    <row spans="1:4" r="25">
      <c t="s" r="A25" s="4">
        <v>328</v>
      </c>
      <c t="s" r="B25" s="4">
        <v>329</v>
      </c>
    </row>
    <row spans="1:4" r="26">
      <c t="s" r="A26" s="4">
        <v>423</v>
      </c>
      <c t="s" r="B26" s="4">
        <v>424</v>
      </c>
    </row>
    <row spans="1:4" r="27">
      <c t="s" r="A27" s="4">
        <v>326</v>
      </c>
      <c t="n" r="C27" s="6">
        <v>142964</v>
      </c>
      <c t="n" r="D27" s="6">
        <v>67395</v>
      </c>
    </row>
    <row spans="1:4" r="28">
      <c t="s" r="A28" s="4">
        <v>425</v>
      </c>
      <c t="n" r="C28" s="6">
        <v>192128</v>
      </c>
    </row>
    <row spans="1:4" r="29">
      <c t="s" r="A29" s="4">
        <v>426</v>
      </c>
    </row>
    <row spans="1:4" r="30">
      <c t="s" r="A30" s="3">
        <v>409</v>
      </c>
    </row>
    <row spans="1:4" r="31">
      <c t="s" r="A31" s="4">
        <v>322</v>
      </c>
      <c t="n" r="B31" s="7">
        <v>250000</v>
      </c>
    </row>
    <row spans="1:4" r="32">
      <c t="s" r="A32" s="4">
        <v>427</v>
      </c>
    </row>
    <row spans="1:4" r="33">
      <c t="s" r="A33" s="3">
        <v>409</v>
      </c>
    </row>
    <row spans="1:4" r="34">
      <c t="s" r="A34" s="4">
        <v>428</v>
      </c>
      <c t="n" r="D34" s="6">
        <v>145000</v>
      </c>
    </row>
    <row spans="1:4" r="35">
      <c t="s" r="A35" s="4">
        <v>429</v>
      </c>
      <c t="n" r="C35" s="6">
        <v>39900</v>
      </c>
      <c t="n" r="D35" s="7">
        <v>6173</v>
      </c>
    </row>
    <row spans="1:4" r="36">
      <c t="s" r="A36" s="4">
        <v>416</v>
      </c>
      <c t="n" r="D36" s="6">
        <v>725000</v>
      </c>
    </row>
    <row spans="1:4" r="37">
      <c t="s" r="A37" s="4">
        <v>430</v>
      </c>
    </row>
    <row spans="1:4" r="38">
      <c t="s" r="A38" s="3">
        <v>409</v>
      </c>
    </row>
    <row spans="1:4" r="39">
      <c t="s" r="A39" s="4">
        <v>425</v>
      </c>
      <c t="n" r="C39" s="6">
        <v>142964</v>
      </c>
      <c t="n" r="D39" s="7">
        <v>87291</v>
      </c>
    </row>
    <row spans="1:4" r="40">
      <c t="s" r="A40" s="4">
        <v>431</v>
      </c>
    </row>
    <row spans="1:4" r="41">
      <c t="s" r="A41" s="3">
        <v>409</v>
      </c>
    </row>
    <row spans="1:4" r="42">
      <c t="s" r="A42" s="4">
        <v>428</v>
      </c>
      <c t="n" r="C42" s="7">
        <v>605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52"/>
    <col customWidth="1" max="2" min="2" width="25"/>
    <col customWidth="1" max="3" min="3" width="14"/>
  </cols>
  <sheetData>
    <row spans="1:3" r="1">
      <c t="s" r="A1" s="1">
        <v>432</v>
      </c>
      <c t="s" r="B1" s="2">
        <v>1</v>
      </c>
    </row>
    <row spans="1:3" r="2">
      <c t="s" r="B2" s="2">
        <v>2</v>
      </c>
      <c t="s" r="C2" s="2">
        <v>32</v>
      </c>
    </row>
    <row spans="1:3" r="3">
      <c t="s" r="A3" s="3">
        <v>433</v>
      </c>
    </row>
    <row spans="1:3" r="4">
      <c t="s" r="A4" s="4">
        <v>434</v>
      </c>
      <c t="n" r="B4" s="6">
        <v>10776500</v>
      </c>
    </row>
    <row spans="1:3" r="5">
      <c t="s" r="A5" s="4">
        <v>435</v>
      </c>
      <c t="n" r="B5" s="6">
        <v>3160000</v>
      </c>
    </row>
    <row spans="1:3" r="6">
      <c t="s" r="A6" s="4">
        <v>436</v>
      </c>
      <c t="n" r="B6" s="6">
        <v>-362500</v>
      </c>
    </row>
    <row spans="1:3" r="7">
      <c t="s" r="A7" s="4">
        <v>437</v>
      </c>
      <c t="n" r="B7" s="6">
        <v>-1194790</v>
      </c>
    </row>
    <row spans="1:3" r="8">
      <c t="s" r="A8" s="4">
        <v>438</v>
      </c>
      <c t="n" r="B8" s="6">
        <v>12379210</v>
      </c>
      <c t="n" r="C8" s="6">
        <v>10776500</v>
      </c>
    </row>
    <row spans="1:3" r="9">
      <c t="s" r="A9" s="4">
        <v>439</v>
      </c>
      <c t="n" r="B9" s="6">
        <v>9033226</v>
      </c>
    </row>
    <row spans="1:3" r="10">
      <c t="s" r="A10" s="4">
        <v>440</v>
      </c>
      <c t="n" r="B10" s="6">
        <v>12379210</v>
      </c>
    </row>
    <row spans="1:3" r="11">
      <c t="s" r="A11" s="3">
        <v>441</v>
      </c>
    </row>
    <row spans="1:3" r="12">
      <c t="s" r="A12" s="4">
        <v>434</v>
      </c>
      <c t="n" r="B12" s="12">
        <v>0.3</v>
      </c>
    </row>
    <row spans="1:3" r="13">
      <c t="s" r="A13" s="4">
        <v>435</v>
      </c>
      <c t="n" r="B13" s="10">
        <v>0.43</v>
      </c>
    </row>
    <row spans="1:3" r="14">
      <c t="s" r="A14" s="4">
        <v>436</v>
      </c>
      <c t="n" r="B14" s="10">
        <v>0.32</v>
      </c>
    </row>
    <row spans="1:3" r="15">
      <c t="s" r="A15" s="4">
        <v>437</v>
      </c>
      <c t="n" r="B15" s="10">
        <v>0.39</v>
      </c>
    </row>
    <row spans="1:3" r="16">
      <c t="s" r="A16" s="4">
        <v>438</v>
      </c>
      <c t="n" r="B16" s="10">
        <v>0.33</v>
      </c>
      <c t="n" r="C16" s="12">
        <v>0.3</v>
      </c>
    </row>
    <row spans="1:3" r="17">
      <c t="s" r="A17" s="4">
        <v>439</v>
      </c>
      <c t="n" r="B17" s="10">
        <v>0.31</v>
      </c>
    </row>
    <row spans="1:3" r="18">
      <c t="s" r="A18" s="4">
        <v>440</v>
      </c>
      <c t="n" r="B18" s="9">
        <v>0.33</v>
      </c>
    </row>
    <row spans="1:3" r="19">
      <c t="s" r="A19" s="3">
        <v>442</v>
      </c>
    </row>
    <row spans="1:3" r="20">
      <c t="s" r="A20" s="4">
        <v>259</v>
      </c>
      <c t="s" r="B20" s="4">
        <v>443</v>
      </c>
      <c t="s" r="C20" s="4">
        <v>444</v>
      </c>
    </row>
    <row spans="1:3" r="21">
      <c t="s" r="A21" s="4">
        <v>435</v>
      </c>
      <c t="s" r="B21" s="4">
        <v>444</v>
      </c>
    </row>
    <row spans="1:3" r="22">
      <c t="s" r="A22" s="4">
        <v>436</v>
      </c>
      <c t="s" r="B22" s="4">
        <v>444</v>
      </c>
    </row>
    <row spans="1:3" r="23">
      <c t="s" r="A23" s="4">
        <v>437</v>
      </c>
      <c t="s" r="B23" s="4">
        <v>444</v>
      </c>
    </row>
    <row spans="1:3" r="24">
      <c t="s" r="A24" s="4">
        <v>439</v>
      </c>
      <c t="s" r="B24" s="4">
        <v>445</v>
      </c>
    </row>
    <row spans="1:3" r="25">
      <c t="s" r="A25" s="4">
        <v>440</v>
      </c>
      <c t="s" r="B25" s="4">
        <v>443</v>
      </c>
    </row>
    <row spans="1:3" r="26">
      <c t="s" r="A26" s="3">
        <v>446</v>
      </c>
    </row>
    <row spans="1:3" r="27">
      <c t="s" r="A27" s="4">
        <v>434</v>
      </c>
      <c t="n" r="B27" s="7">
        <v>0</v>
      </c>
    </row>
    <row spans="1:3" r="28">
      <c t="s" r="A28" s="4">
        <v>435</v>
      </c>
      <c t="n" r="B28" s="6">
        <v>0</v>
      </c>
    </row>
    <row spans="1:3" r="29">
      <c t="s" r="A29" s="4">
        <v>436</v>
      </c>
      <c t="n" r="B29" s="6">
        <v>0</v>
      </c>
    </row>
    <row spans="1:3" r="30">
      <c t="s" r="A30" s="4">
        <v>437</v>
      </c>
      <c t="n" r="B30" s="6">
        <v>0</v>
      </c>
    </row>
    <row spans="1:3" r="31">
      <c t="s" r="A31" s="4">
        <v>438</v>
      </c>
      <c t="n" r="B31" s="6">
        <v>4341816</v>
      </c>
      <c t="n" r="C31" s="7">
        <v>0</v>
      </c>
    </row>
    <row spans="1:3" r="32">
      <c t="s" r="A32" s="4">
        <v>439</v>
      </c>
      <c t="n" r="B32" s="6">
        <v>3304049</v>
      </c>
    </row>
    <row spans="1:3" r="33">
      <c t="s" r="A33" s="4">
        <v>440</v>
      </c>
      <c t="n" r="B33" s="7">
        <v>434181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6"/>
    <col customWidth="1" max="2" min="2" width="16"/>
    <col customWidth="1" max="3" min="3" width="14"/>
  </cols>
  <sheetData>
    <row spans="1:3" r="1">
      <c t="s" r="A1" s="1">
        <v>64</v>
      </c>
      <c t="s" r="B1" s="2">
        <v>1</v>
      </c>
    </row>
    <row spans="1:3" r="2">
      <c t="s" r="B2" s="2">
        <v>2</v>
      </c>
      <c t="s" r="C2" s="2">
        <v>32</v>
      </c>
    </row>
    <row spans="1:3" r="3">
      <c t="s" r="A3" s="4">
        <v>65</v>
      </c>
      <c t="n" r="B3" s="7">
        <v>0</v>
      </c>
      <c t="n" r="C3" s="7">
        <v>0</v>
      </c>
    </row>
    <row spans="1:3" r="4">
      <c t="s" r="A4" s="3">
        <v>66</v>
      </c>
    </row>
    <row spans="1:3" r="5">
      <c t="s" r="A5" s="4">
        <v>67</v>
      </c>
      <c t="n" r="B5" s="6">
        <v>4367476</v>
      </c>
      <c t="n" r="C5" s="6">
        <v>3700477</v>
      </c>
    </row>
    <row spans="1:3" r="6">
      <c t="s" r="A6" s="4">
        <v>68</v>
      </c>
      <c t="n" r="B6" s="6">
        <v>1683299</v>
      </c>
      <c t="n" r="C6" s="6">
        <v>1760037</v>
      </c>
    </row>
    <row spans="1:3" r="7">
      <c t="s" r="A7" s="4">
        <v>69</v>
      </c>
      <c t="n" r="B7" s="6">
        <v>6050775</v>
      </c>
      <c t="n" r="C7" s="6">
        <v>5460514</v>
      </c>
    </row>
    <row spans="1:3" r="8">
      <c t="s" r="A8" s="4">
        <v>70</v>
      </c>
      <c t="n" r="B8" s="6">
        <v>-6050775</v>
      </c>
      <c t="n" r="C8" s="6">
        <v>-5460514</v>
      </c>
    </row>
    <row spans="1:3" r="9">
      <c t="s" r="A9" s="3">
        <v>71</v>
      </c>
    </row>
    <row spans="1:3" r="10">
      <c t="s" r="A10" s="4">
        <v>72</v>
      </c>
      <c t="n" r="B10" s="6">
        <v>-276687</v>
      </c>
      <c t="n" r="C10" s="6">
        <v>-377805</v>
      </c>
    </row>
    <row spans="1:3" r="11">
      <c t="s" r="A11" s="4">
        <v>73</v>
      </c>
      <c t="n" r="B11" s="6">
        <v>142964</v>
      </c>
      <c t="n" r="C11" s="6">
        <v>386612</v>
      </c>
    </row>
    <row spans="1:3" r="12">
      <c t="s" r="A12" s="4">
        <v>74</v>
      </c>
      <c t="n" r="B12" s="6">
        <v>0</v>
      </c>
      <c t="n" r="C12" s="6">
        <v>-1032113</v>
      </c>
    </row>
    <row spans="1:3" r="13">
      <c t="s" r="A13" s="4">
        <v>75</v>
      </c>
      <c t="n" r="B13" s="6">
        <v>192128</v>
      </c>
      <c t="n" r="C13" s="6">
        <v>3536294</v>
      </c>
    </row>
    <row spans="1:3" r="14">
      <c t="s" r="A14" s="4">
        <v>76</v>
      </c>
      <c t="n" r="B14" s="6">
        <v>58405</v>
      </c>
      <c t="n" r="C14" s="6">
        <v>2512988</v>
      </c>
    </row>
    <row spans="1:3" r="15">
      <c t="s" r="A15" s="4">
        <v>77</v>
      </c>
      <c t="n" r="B15" s="7">
        <v>-5992370</v>
      </c>
      <c t="n" r="C15" s="7">
        <v>-2947526</v>
      </c>
    </row>
    <row spans="1:3" r="16">
      <c t="s" r="A16" s="3">
        <v>78</v>
      </c>
    </row>
    <row spans="1:3" r="17">
      <c t="s" r="A17" s="4">
        <v>79</v>
      </c>
      <c t="n" r="B17" s="9">
        <v>-0.05</v>
      </c>
      <c t="n" r="C17" s="9">
        <v>-0.04</v>
      </c>
    </row>
    <row spans="1:3" r="18">
      <c t="s" r="A18" s="4">
        <v>80</v>
      </c>
      <c t="n" r="B18" s="6">
        <v>121462897</v>
      </c>
      <c t="n" r="C18" s="6">
        <v>8139487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4"/>
    <col customWidth="1" max="2" min="2" width="15"/>
    <col customWidth="1" max="3" min="3" width="16"/>
    <col customWidth="1" max="4" min="4" width="14"/>
  </cols>
  <sheetData>
    <row spans="1:4" r="1">
      <c t="s" r="A1" s="1">
        <v>447</v>
      </c>
      <c t="s" r="B1" s="2">
        <v>265</v>
      </c>
      <c t="s" r="C1" s="2">
        <v>1</v>
      </c>
    </row>
    <row spans="1:4" r="2">
      <c t="s" r="B2" s="2">
        <v>448</v>
      </c>
      <c t="s" r="C2" s="2">
        <v>2</v>
      </c>
      <c t="s" r="D2" s="2">
        <v>32</v>
      </c>
    </row>
    <row spans="1:4" r="3">
      <c t="s" r="A3" s="3">
        <v>449</v>
      </c>
    </row>
    <row spans="1:4" r="4">
      <c t="s" r="A4" s="4">
        <v>435</v>
      </c>
      <c t="n" r="B4" s="6">
        <v>2000000</v>
      </c>
    </row>
    <row spans="1:4" r="5">
      <c t="s" r="A5" s="4">
        <v>450</v>
      </c>
    </row>
    <row spans="1:4" r="6">
      <c t="s" r="A6" s="3">
        <v>449</v>
      </c>
    </row>
    <row spans="1:4" r="7">
      <c t="s" r="A7" s="4">
        <v>451</v>
      </c>
      <c t="n" r="C7" s="6">
        <v>0</v>
      </c>
      <c t="n" r="D7" s="6">
        <v>25000</v>
      </c>
    </row>
    <row spans="1:4" r="8">
      <c t="s" r="A8" s="4">
        <v>435</v>
      </c>
      <c t="n" r="C8" s="6">
        <v>225000</v>
      </c>
      <c t="n" r="D8" s="6">
        <v>0</v>
      </c>
    </row>
    <row spans="1:4" r="9">
      <c t="s" r="A9" s="4">
        <v>439</v>
      </c>
      <c t="n" r="C9" s="6">
        <v>0</v>
      </c>
      <c t="n" r="D9" s="6">
        <v>-25000</v>
      </c>
    </row>
    <row spans="1:4" r="10">
      <c t="s" r="A10" s="4">
        <v>437</v>
      </c>
      <c t="n" r="C10" s="6">
        <v>0</v>
      </c>
      <c t="n" r="D10" s="6">
        <v>0</v>
      </c>
    </row>
    <row spans="1:4" r="11">
      <c t="s" r="A11" s="4">
        <v>452</v>
      </c>
      <c t="n" r="C11" s="6">
        <v>225000</v>
      </c>
      <c t="n" r="D11" s="6">
        <v>0</v>
      </c>
    </row>
  </sheetData>
  <mergeCells count="2">
    <mergeCell ref="A1:A2"/>
    <mergeCell ref="C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453</v>
      </c>
      <c t="s" r="B1" s="2">
        <v>1</v>
      </c>
    </row>
    <row spans="1:3" r="2">
      <c t="s" r="B2" s="2">
        <v>2</v>
      </c>
      <c t="s" r="C2" s="2">
        <v>32</v>
      </c>
    </row>
    <row spans="1:3" r="3">
      <c t="s" r="A3" s="3">
        <v>219</v>
      </c>
    </row>
    <row spans="1:3" r="4">
      <c t="s" r="A4" s="4">
        <v>451</v>
      </c>
      <c t="n" r="B4" s="7">
        <v>0</v>
      </c>
      <c t="n" r="C4" s="8">
        <v>0.345</v>
      </c>
    </row>
    <row spans="1:3" r="5">
      <c t="s" r="A5" s="4">
        <v>435</v>
      </c>
      <c t="n" r="B5" s="10">
        <v>0.72</v>
      </c>
      <c t="n" r="C5" s="6">
        <v>0</v>
      </c>
    </row>
    <row spans="1:3" r="6">
      <c t="s" r="A6" s="4">
        <v>439</v>
      </c>
      <c t="n" r="B6" s="6">
        <v>0</v>
      </c>
      <c t="n" r="C6" s="13">
        <v>0.345</v>
      </c>
    </row>
    <row spans="1:3" r="7">
      <c t="s" r="A7" s="4">
        <v>437</v>
      </c>
      <c t="n" r="B7" s="6">
        <v>0</v>
      </c>
      <c t="n" r="C7" s="6">
        <v>0</v>
      </c>
    </row>
    <row spans="1:3" r="8">
      <c t="s" r="A8" s="4">
        <v>452</v>
      </c>
      <c t="n" r="B8" s="9">
        <v>0.72</v>
      </c>
      <c t="n" r="C8" s="7">
        <v>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G7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25"/>
    <col customWidth="1" max="5" min="5" width="14"/>
    <col customWidth="1" max="6" min="6" width="14"/>
    <col customWidth="1" max="7" min="7" width="14"/>
  </cols>
  <sheetData>
    <row spans="1:7" r="1">
      <c t="s" r="A1" s="1">
        <v>454</v>
      </c>
      <c t="s" r="B1" s="2">
        <v>455</v>
      </c>
      <c t="s" r="C1" s="2">
        <v>456</v>
      </c>
      <c t="s" r="D1" s="2">
        <v>2</v>
      </c>
      <c t="s" r="E1" s="2">
        <v>32</v>
      </c>
      <c t="s" r="F1" s="2">
        <v>457</v>
      </c>
      <c t="s" r="G1" s="2">
        <v>458</v>
      </c>
    </row>
    <row spans="1:7" r="2">
      <c t="s" r="A2" s="3">
        <v>219</v>
      </c>
    </row>
    <row spans="1:7" r="3">
      <c t="s" r="A3" s="4">
        <v>459</v>
      </c>
      <c t="n" r="G3" s="6">
        <v>3000000</v>
      </c>
    </row>
    <row spans="1:7" r="4">
      <c t="s" r="A4" s="4">
        <v>460</v>
      </c>
      <c t="s" r="D4" s="4">
        <v>443</v>
      </c>
      <c t="s" r="E4" s="4">
        <v>444</v>
      </c>
    </row>
    <row spans="1:7" r="5">
      <c t="s" r="A5" s="4">
        <v>461</v>
      </c>
      <c t="n" r="D5" s="9">
        <v>0.43</v>
      </c>
    </row>
    <row spans="1:7" r="6">
      <c t="s" r="A6" s="4">
        <v>462</v>
      </c>
      <c t="s" r="D6" s="4">
        <v>463</v>
      </c>
    </row>
    <row spans="1:7" r="7">
      <c t="s" r="A7" s="4">
        <v>464</v>
      </c>
      <c t="s" r="D7" s="4">
        <v>465</v>
      </c>
    </row>
    <row spans="1:7" r="8">
      <c t="s" r="A8" s="4">
        <v>466</v>
      </c>
      <c t="s" r="D8" s="4">
        <v>467</v>
      </c>
    </row>
    <row spans="1:7" r="9">
      <c t="s" r="A9" s="4">
        <v>468</v>
      </c>
      <c t="s" r="D9" s="4">
        <v>469</v>
      </c>
    </row>
    <row spans="1:7" r="10">
      <c t="s" r="A10" s="4">
        <v>470</v>
      </c>
      <c t="s" r="D10" s="4">
        <v>277</v>
      </c>
    </row>
    <row spans="1:7" r="11">
      <c t="s" r="A11" s="4">
        <v>471</v>
      </c>
      <c t="s" r="D11" s="4">
        <v>277</v>
      </c>
    </row>
    <row spans="1:7" r="12">
      <c t="s" r="A12" s="4">
        <v>472</v>
      </c>
      <c t="n" r="D12" s="6">
        <v>2447527</v>
      </c>
    </row>
    <row spans="1:7" r="13">
      <c t="s" r="A13" s="4">
        <v>61</v>
      </c>
      <c t="n" r="D13" s="6">
        <v>300000000</v>
      </c>
      <c t="n" r="E13" s="6">
        <v>300000000</v>
      </c>
    </row>
    <row spans="1:7" r="14">
      <c t="s" r="A14" s="4">
        <v>473</v>
      </c>
      <c t="n" r="D14" s="6">
        <v>3160000</v>
      </c>
    </row>
    <row spans="1:7" r="15">
      <c t="s" r="A15" s="4">
        <v>474</v>
      </c>
      <c t="n" r="D15" s="6">
        <v>9033226</v>
      </c>
    </row>
    <row spans="1:7" r="16">
      <c t="s" r="A16" s="4">
        <v>475</v>
      </c>
    </row>
    <row spans="1:7" r="17">
      <c t="s" r="A17" s="3">
        <v>219</v>
      </c>
    </row>
    <row spans="1:7" r="18">
      <c t="s" r="A18" s="4">
        <v>476</v>
      </c>
      <c t="n" r="D18" s="7">
        <v>0</v>
      </c>
      <c t="n" r="E18" s="7">
        <v>9000</v>
      </c>
    </row>
    <row spans="1:7" r="19">
      <c t="s" r="A19" s="4">
        <v>477</v>
      </c>
    </row>
    <row spans="1:7" r="20">
      <c t="s" r="A20" s="3">
        <v>219</v>
      </c>
    </row>
    <row spans="1:7" r="21">
      <c t="s" r="A21" s="4">
        <v>476</v>
      </c>
      <c t="n" r="D21" s="6">
        <v>270000</v>
      </c>
      <c t="n" r="E21" s="6">
        <v>466000</v>
      </c>
    </row>
    <row spans="1:7" r="22">
      <c t="s" r="A22" s="4">
        <v>478</v>
      </c>
    </row>
    <row spans="1:7" r="23">
      <c t="s" r="A23" s="3">
        <v>219</v>
      </c>
    </row>
    <row spans="1:7" r="24">
      <c t="s" r="A24" s="4">
        <v>476</v>
      </c>
      <c t="n" r="D24" s="7">
        <v>668000</v>
      </c>
      <c t="n" r="E24" s="6">
        <v>582000</v>
      </c>
    </row>
    <row spans="1:7" r="25">
      <c t="s" r="A25" s="4">
        <v>479</v>
      </c>
    </row>
    <row spans="1:7" r="26">
      <c t="s" r="A26" s="3">
        <v>219</v>
      </c>
    </row>
    <row spans="1:7" r="27">
      <c t="s" r="A27" s="4">
        <v>480</v>
      </c>
      <c t="s" r="D27" s="4">
        <v>481</v>
      </c>
    </row>
    <row spans="1:7" r="28">
      <c t="s" r="A28" s="4">
        <v>482</v>
      </c>
    </row>
    <row spans="1:7" r="29">
      <c t="s" r="A29" s="3">
        <v>219</v>
      </c>
    </row>
    <row spans="1:7" r="30">
      <c t="s" r="A30" s="4">
        <v>480</v>
      </c>
      <c t="s" r="D30" s="4">
        <v>483</v>
      </c>
    </row>
    <row spans="1:7" r="31">
      <c t="s" r="A31" s="4">
        <v>484</v>
      </c>
    </row>
    <row spans="1:7" r="32">
      <c t="s" r="A32" s="3">
        <v>219</v>
      </c>
    </row>
    <row spans="1:7" r="33">
      <c t="s" r="A33" s="4">
        <v>476</v>
      </c>
      <c t="n" r="D33" s="7">
        <v>938000</v>
      </c>
    </row>
    <row spans="1:7" r="34">
      <c t="s" r="A34" s="4">
        <v>473</v>
      </c>
      <c t="n" r="D34" s="6">
        <v>11214212</v>
      </c>
    </row>
    <row spans="1:7" r="35">
      <c t="s" r="A35" s="4">
        <v>485</v>
      </c>
    </row>
    <row spans="1:7" r="36">
      <c t="s" r="A36" s="3">
        <v>219</v>
      </c>
    </row>
    <row spans="1:7" r="37">
      <c t="s" r="A37" s="4">
        <v>476</v>
      </c>
      <c t="n" r="E37" s="7">
        <v>1048000</v>
      </c>
    </row>
    <row spans="1:7" r="38">
      <c t="s" r="A38" s="4">
        <v>473</v>
      </c>
      <c t="n" r="D38" s="6">
        <v>5077500</v>
      </c>
    </row>
    <row spans="1:7" r="39">
      <c t="s" r="A39" s="4">
        <v>486</v>
      </c>
    </row>
    <row spans="1:7" r="40">
      <c t="s" r="A40" s="3">
        <v>219</v>
      </c>
    </row>
    <row spans="1:7" r="41">
      <c t="s" r="A41" s="4">
        <v>487</v>
      </c>
      <c t="s" r="D41" s="4">
        <v>488</v>
      </c>
    </row>
    <row spans="1:7" r="42">
      <c t="s" r="A42" s="4">
        <v>461</v>
      </c>
      <c t="n" r="B42" s="9">
        <v>0.72</v>
      </c>
    </row>
    <row spans="1:7" r="43">
      <c t="s" r="A43" s="4">
        <v>489</v>
      </c>
      <c t="n" r="D43" s="7">
        <v>676000</v>
      </c>
    </row>
    <row spans="1:7" r="44">
      <c t="s" r="A44" s="4">
        <v>490</v>
      </c>
      <c t="s" r="D44" s="4">
        <v>491</v>
      </c>
    </row>
    <row spans="1:7" r="45">
      <c t="s" r="A45" s="4">
        <v>61</v>
      </c>
      <c t="n" r="F45" s="6">
        <v>19114256</v>
      </c>
      <c t="n" r="G45" s="6">
        <v>16114256</v>
      </c>
    </row>
    <row spans="1:7" r="46">
      <c t="s" r="A46" s="4">
        <v>492</v>
      </c>
      <c t="n" r="C46" s="6">
        <v>3000000</v>
      </c>
    </row>
    <row spans="1:7" r="47">
      <c t="s" r="A47" s="4">
        <v>373</v>
      </c>
      <c t="n" r="B47" s="9">
        <v>0.72</v>
      </c>
    </row>
    <row spans="1:7" r="48">
      <c t="s" r="A48" s="4">
        <v>493</v>
      </c>
      <c t="n" r="B48" s="6">
        <v>225000</v>
      </c>
    </row>
    <row spans="1:7" r="49">
      <c t="s" r="A49" s="4">
        <v>494</v>
      </c>
      <c t="n" r="B49" s="6">
        <v>375000</v>
      </c>
    </row>
    <row spans="1:7" r="50">
      <c t="s" r="A50" s="4">
        <v>495</v>
      </c>
    </row>
    <row spans="1:7" r="51">
      <c t="s" r="A51" s="3">
        <v>219</v>
      </c>
    </row>
    <row spans="1:7" r="52">
      <c t="s" r="A52" s="4">
        <v>460</v>
      </c>
      <c t="s" r="D52" s="4">
        <v>481</v>
      </c>
    </row>
    <row spans="1:7" r="53">
      <c t="s" r="A53" s="4">
        <v>461</v>
      </c>
      <c t="n" r="D53" s="9">
        <v>0.72</v>
      </c>
    </row>
    <row spans="1:7" r="54">
      <c t="s" r="A54" s="4">
        <v>496</v>
      </c>
    </row>
    <row spans="1:7" r="55">
      <c t="s" r="A55" s="3">
        <v>219</v>
      </c>
    </row>
    <row spans="1:7" r="56">
      <c t="s" r="A56" s="4">
        <v>460</v>
      </c>
      <c t="s" r="D56" s="4">
        <v>483</v>
      </c>
    </row>
    <row spans="1:7" r="57">
      <c t="s" r="A57" s="4">
        <v>461</v>
      </c>
      <c t="n" r="D57" s="9">
        <v>0.38</v>
      </c>
    </row>
    <row spans="1:7" r="58">
      <c t="s" r="A58" s="4">
        <v>497</v>
      </c>
    </row>
    <row spans="1:7" r="59">
      <c t="s" r="A59" s="3">
        <v>219</v>
      </c>
    </row>
    <row spans="1:7" r="60">
      <c t="s" r="A60" s="4">
        <v>487</v>
      </c>
      <c t="s" r="B60" s="4">
        <v>498</v>
      </c>
    </row>
    <row spans="1:7" r="61">
      <c t="s" r="A61" s="4">
        <v>494</v>
      </c>
      <c t="n" r="B61" s="6">
        <v>125000</v>
      </c>
    </row>
    <row spans="1:7" r="62">
      <c t="s" r="A62" s="4">
        <v>474</v>
      </c>
      <c t="n" r="B62" s="6">
        <v>75000</v>
      </c>
    </row>
    <row spans="1:7" r="63">
      <c t="s" r="A63" s="4">
        <v>499</v>
      </c>
    </row>
    <row spans="1:7" r="64">
      <c t="s" r="A64" s="3">
        <v>219</v>
      </c>
    </row>
    <row spans="1:7" r="65">
      <c t="s" r="A65" s="4">
        <v>487</v>
      </c>
      <c t="s" r="B65" s="4">
        <v>500</v>
      </c>
    </row>
    <row spans="1:7" r="66">
      <c t="s" r="A66" s="4">
        <v>494</v>
      </c>
      <c t="n" r="B66" s="6">
        <v>125000</v>
      </c>
    </row>
    <row spans="1:7" r="67">
      <c t="s" r="A67" s="4">
        <v>474</v>
      </c>
      <c t="n" r="B67" s="6">
        <v>75000</v>
      </c>
    </row>
    <row spans="1:7" r="68">
      <c t="s" r="A68" s="4">
        <v>501</v>
      </c>
    </row>
    <row spans="1:7" r="69">
      <c t="s" r="A69" s="3">
        <v>219</v>
      </c>
    </row>
    <row spans="1:7" r="70">
      <c t="s" r="A70" s="4">
        <v>487</v>
      </c>
      <c t="s" r="B70" s="4">
        <v>502</v>
      </c>
    </row>
    <row spans="1:7" r="71">
      <c t="s" r="A71" s="4">
        <v>494</v>
      </c>
      <c t="n" r="B71" s="6">
        <v>125000</v>
      </c>
    </row>
    <row spans="1:7" r="72">
      <c t="s" r="A72" s="4">
        <v>474</v>
      </c>
      <c t="n" r="B72" s="6">
        <v>75000</v>
      </c>
    </row>
    <row spans="1:7" r="73">
      <c t="s" r="A73" s="4">
        <v>503</v>
      </c>
    </row>
    <row spans="1:7" r="74">
      <c t="s" r="A74" s="3">
        <v>219</v>
      </c>
    </row>
    <row spans="1:7" r="75">
      <c t="s" r="A75" s="4">
        <v>473</v>
      </c>
      <c t="n" r="D75" s="6">
        <v>2735000</v>
      </c>
    </row>
    <row spans="1:7" r="76">
      <c t="s" r="A76" s="4">
        <v>504</v>
      </c>
    </row>
    <row spans="1:7" r="77">
      <c t="s" r="A77" s="3">
        <v>219</v>
      </c>
    </row>
    <row spans="1:7" r="78">
      <c t="s" r="A78" s="4">
        <v>473</v>
      </c>
      <c t="n" r="D78" s="6">
        <v>425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505</v>
      </c>
      <c t="s" r="B1" s="2">
        <v>1</v>
      </c>
    </row>
    <row spans="1:3" r="2">
      <c t="s" r="B2" s="2">
        <v>2</v>
      </c>
      <c t="s" r="C2" s="2">
        <v>32</v>
      </c>
    </row>
    <row spans="1:3" r="3">
      <c t="s" r="A3" s="4">
        <v>451</v>
      </c>
      <c t="n" r="B3" s="6">
        <v>150000</v>
      </c>
      <c t="n" r="C3" s="6">
        <v>0</v>
      </c>
    </row>
    <row spans="1:3" r="4">
      <c t="s" r="A4" s="4">
        <v>435</v>
      </c>
      <c t="n" r="B4" s="6">
        <v>2000000</v>
      </c>
      <c t="n" r="C4" s="6">
        <v>600000</v>
      </c>
    </row>
    <row spans="1:3" r="5">
      <c t="s" r="A5" s="4">
        <v>439</v>
      </c>
      <c t="n" r="B5" s="6">
        <v>-150000</v>
      </c>
      <c t="n" r="C5" s="6">
        <v>-450000</v>
      </c>
    </row>
    <row spans="1:3" r="6">
      <c t="s" r="A6" s="4">
        <v>437</v>
      </c>
      <c t="n" r="B6" s="6">
        <v>0</v>
      </c>
      <c t="n" r="C6" s="6">
        <v>0</v>
      </c>
    </row>
    <row spans="1:3" r="7">
      <c t="s" r="A7" s="4">
        <v>452</v>
      </c>
      <c t="n" r="B7" s="6">
        <v>2000000</v>
      </c>
      <c t="n" r="C7" s="6">
        <v>150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506</v>
      </c>
      <c t="s" r="B1" s="2">
        <v>1</v>
      </c>
    </row>
    <row spans="1:3" r="2">
      <c t="s" r="B2" s="2">
        <v>2</v>
      </c>
      <c t="s" r="C2" s="2">
        <v>32</v>
      </c>
    </row>
    <row spans="1:3" r="3">
      <c t="s" r="A3" s="4">
        <v>451</v>
      </c>
      <c t="n" r="B3" s="9">
        <v>0.35</v>
      </c>
      <c t="n" r="C3" s="7">
        <v>0</v>
      </c>
    </row>
    <row spans="1:3" r="4">
      <c t="s" r="A4" s="4">
        <v>435</v>
      </c>
      <c t="n" r="B4" s="10">
        <v>0.39</v>
      </c>
      <c t="n" r="C4" s="10">
        <v>0.35</v>
      </c>
    </row>
    <row spans="1:3" r="5">
      <c t="s" r="A5" s="4">
        <v>439</v>
      </c>
      <c t="n" r="B5" s="10">
        <v>0.35</v>
      </c>
      <c t="n" r="C5" s="10">
        <v>0.35</v>
      </c>
    </row>
    <row spans="1:3" r="6">
      <c t="s" r="A6" s="4">
        <v>437</v>
      </c>
      <c t="n" r="B6" s="6">
        <v>0</v>
      </c>
      <c t="n" r="C6" s="6">
        <v>0</v>
      </c>
    </row>
    <row spans="1:3" r="7">
      <c t="s" r="A7" s="4">
        <v>452</v>
      </c>
      <c t="n" r="B7" s="9">
        <v>0.39</v>
      </c>
      <c t="n" r="C7" s="9">
        <v>0.3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4"/>
    <col customWidth="1" max="3" min="3" width="13"/>
    <col customWidth="1" max="4" min="4" width="14"/>
    <col customWidth="1" max="5" min="5" width="14"/>
  </cols>
  <sheetData>
    <row spans="1:5" r="1">
      <c t="s" r="A1" s="1">
        <v>507</v>
      </c>
      <c t="s" r="B1" s="2">
        <v>508</v>
      </c>
      <c t="s" r="C1" s="2">
        <v>448</v>
      </c>
      <c t="s" r="D1" s="2">
        <v>2</v>
      </c>
      <c t="s" r="E1" s="2">
        <v>32</v>
      </c>
    </row>
    <row spans="1:5" r="2">
      <c t="s" r="A2" s="4">
        <v>474</v>
      </c>
      <c t="n" r="D2" s="6">
        <v>9033226</v>
      </c>
    </row>
    <row spans="1:5" r="3">
      <c t="s" r="A3" s="4">
        <v>473</v>
      </c>
      <c t="n" r="D3" s="6">
        <v>3160000</v>
      </c>
    </row>
    <row spans="1:5" r="4">
      <c t="s" r="A4" s="4">
        <v>509</v>
      </c>
    </row>
    <row spans="1:5" r="5">
      <c t="s" r="A5" s="4">
        <v>510</v>
      </c>
      <c t="n" r="D5" s="7">
        <v>668000</v>
      </c>
      <c t="n" r="E5" s="7">
        <v>582000</v>
      </c>
    </row>
    <row spans="1:5" r="6">
      <c t="s" r="A6" s="4">
        <v>511</v>
      </c>
    </row>
    <row spans="1:5" r="7">
      <c t="s" r="A7" s="4">
        <v>493</v>
      </c>
      <c t="n" r="B7" s="6">
        <v>300000</v>
      </c>
    </row>
    <row spans="1:5" r="8">
      <c t="s" r="A8" s="4">
        <v>373</v>
      </c>
      <c t="n" r="B8" s="9">
        <v>0.35</v>
      </c>
    </row>
    <row spans="1:5" r="9">
      <c t="s" r="A9" s="4">
        <v>473</v>
      </c>
      <c t="n" r="B9" s="6">
        <v>150000</v>
      </c>
    </row>
    <row spans="1:5" r="10">
      <c t="s" r="A10" s="4">
        <v>512</v>
      </c>
      <c t="n" r="C10" s="6">
        <v>2000000</v>
      </c>
    </row>
    <row spans="1:5" r="11">
      <c t="s" r="A11" s="4">
        <v>513</v>
      </c>
      <c t="s" r="C11" s="4">
        <v>514</v>
      </c>
    </row>
    <row spans="1:5" r="12">
      <c t="s" r="A12" s="4">
        <v>515</v>
      </c>
    </row>
    <row spans="1:5" r="13">
      <c t="s" r="A13" s="4">
        <v>510</v>
      </c>
      <c t="n" r="D13" s="7">
        <v>212000</v>
      </c>
    </row>
    <row spans="1:5" r="14">
      <c t="s" r="A14" s="4">
        <v>516</v>
      </c>
    </row>
    <row spans="1:5" r="15">
      <c t="s" r="A15" s="4">
        <v>474</v>
      </c>
      <c t="n" r="B15" s="6">
        <v>75000</v>
      </c>
    </row>
    <row spans="1:5" r="16">
      <c t="s" r="A16" s="4">
        <v>517</v>
      </c>
    </row>
    <row spans="1:5" r="17">
      <c t="s" r="A17" s="4">
        <v>474</v>
      </c>
      <c t="n" r="B17" s="6">
        <v>50000</v>
      </c>
    </row>
    <row spans="1:5" r="18">
      <c t="s" r="A18" s="4">
        <v>518</v>
      </c>
    </row>
    <row spans="1:5" r="19">
      <c t="s" r="A19" s="4">
        <v>474</v>
      </c>
      <c t="n" r="B19" s="6">
        <v>25000</v>
      </c>
    </row>
    <row spans="1:5" r="20">
      <c t="s" r="A20" s="4">
        <v>519</v>
      </c>
    </row>
    <row spans="1:5" r="21">
      <c t="s" r="A21" s="4">
        <v>474</v>
      </c>
      <c t="n" r="B21" s="6">
        <v>150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64"/>
    <col customWidth="1" max="2" min="2" width="80"/>
    <col customWidth="1" max="3" min="3" width="80"/>
    <col customWidth="1" max="4" min="4" width="14"/>
    <col customWidth="1" max="5" min="5" width="14"/>
  </cols>
  <sheetData>
    <row spans="1:5" r="1">
      <c t="s" r="A1" s="1">
        <v>520</v>
      </c>
      <c t="s" r="B1" s="2">
        <v>265</v>
      </c>
      <c t="s" r="C1" s="2">
        <v>1</v>
      </c>
    </row>
    <row spans="1:5" r="2">
      <c t="s" r="B2" s="2">
        <v>521</v>
      </c>
      <c t="s" r="C2" s="2">
        <v>2</v>
      </c>
      <c t="s" r="D2" s="2">
        <v>32</v>
      </c>
      <c t="s" r="E2" s="2">
        <v>522</v>
      </c>
    </row>
    <row spans="1:5" r="3">
      <c t="s" r="A3" s="3">
        <v>523</v>
      </c>
    </row>
    <row spans="1:5" r="4">
      <c t="s" r="A4" s="4">
        <v>413</v>
      </c>
      <c t="n" r="C4" s="7">
        <v>11000</v>
      </c>
      <c t="n" r="D4" s="7">
        <v>11000</v>
      </c>
    </row>
    <row spans="1:5" r="5">
      <c t="s" r="A5" s="4">
        <v>524</v>
      </c>
      <c t="n" r="C5" s="6">
        <v>977882</v>
      </c>
      <c t="n" r="D5" s="7">
        <v>966824</v>
      </c>
    </row>
    <row spans="1:5" r="6">
      <c t="s" r="A6" s="4">
        <v>525</v>
      </c>
    </row>
    <row spans="1:5" r="7">
      <c t="s" r="A7" s="3">
        <v>523</v>
      </c>
    </row>
    <row spans="1:5" r="8">
      <c t="s" r="A8" s="4">
        <v>526</v>
      </c>
      <c t="n" r="C8" s="6">
        <v>944707</v>
      </c>
    </row>
    <row spans="1:5" r="9">
      <c t="s" r="A9" s="4">
        <v>527</v>
      </c>
    </row>
    <row spans="1:5" r="10">
      <c t="s" r="A10" s="3">
        <v>523</v>
      </c>
    </row>
    <row spans="1:5" r="11">
      <c t="s" r="A11" s="4">
        <v>526</v>
      </c>
      <c t="n" r="C11" s="6">
        <v>55293</v>
      </c>
    </row>
    <row spans="1:5" r="12">
      <c t="s" r="A12" s="4">
        <v>528</v>
      </c>
    </row>
    <row spans="1:5" r="13">
      <c t="s" r="A13" s="3">
        <v>523</v>
      </c>
    </row>
    <row spans="1:5" r="14">
      <c t="s" r="A14" s="4">
        <v>529</v>
      </c>
      <c t="n" r="C14" s="7">
        <v>1000000</v>
      </c>
      <c t="n" r="E14" s="7">
        <v>1000000</v>
      </c>
    </row>
    <row spans="1:5" r="15">
      <c t="s" r="A15" s="4">
        <v>530</v>
      </c>
      <c t="s" r="B15" s="4">
        <v>531</v>
      </c>
      <c t="s" r="C15" s="4">
        <v>532</v>
      </c>
    </row>
    <row spans="1:5" r="16">
      <c t="s" r="A16" s="4">
        <v>533</v>
      </c>
      <c t="n" r="E16" s="6">
        <v>145985</v>
      </c>
    </row>
    <row spans="1:5" r="17">
      <c t="s" r="A17" s="4">
        <v>340</v>
      </c>
      <c t="n" r="E17" s="9">
        <v>0.27</v>
      </c>
    </row>
    <row spans="1:5" r="18">
      <c t="s" r="A18" s="4">
        <v>534</v>
      </c>
      <c t="n" r="B18" s="7">
        <v>232000</v>
      </c>
    </row>
    <row spans="1:5" r="19">
      <c t="s" r="A19" s="4">
        <v>328</v>
      </c>
      <c t="s" r="B19" s="4">
        <v>535</v>
      </c>
    </row>
  </sheetData>
  <mergeCells count="2">
    <mergeCell ref="A1:A2"/>
    <mergeCell ref="C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r="A1" s="1">
        <v>536</v>
      </c>
      <c t="s" r="B1" s="2">
        <v>537</v>
      </c>
    </row>
    <row spans="1:2" r="2">
      <c t="s" r="A2" s="3">
        <v>538</v>
      </c>
    </row>
    <row spans="1:2" r="3">
      <c t="n" r="A3" s="6">
        <v>2017</v>
      </c>
      <c t="n" r="B3" s="7">
        <v>50000</v>
      </c>
    </row>
    <row spans="1:2" r="4">
      <c t="n" r="A4" s="6">
        <v>2018</v>
      </c>
      <c t="n" r="B4" s="6">
        <v>50000</v>
      </c>
    </row>
    <row spans="1:2" r="5">
      <c t="n" r="A5" s="6">
        <v>2019</v>
      </c>
      <c t="n" r="B5" s="6">
        <v>50000</v>
      </c>
    </row>
    <row spans="1:2" r="6">
      <c t="n" r="A6" s="6">
        <v>2020</v>
      </c>
      <c t="n" r="B6" s="6">
        <v>50000</v>
      </c>
    </row>
    <row spans="1:2" r="7">
      <c t="s" r="A7" s="4">
        <v>539</v>
      </c>
      <c t="n" r="B7" s="7">
        <v>200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6"/>
    <col customWidth="1" max="5" min="5" width="14"/>
  </cols>
  <sheetData>
    <row spans="1:5" r="1">
      <c t="s" r="A1" s="1">
        <v>540</v>
      </c>
      <c t="s" r="B1" s="2">
        <v>265</v>
      </c>
      <c t="s" r="D1" s="2">
        <v>1</v>
      </c>
    </row>
    <row spans="1:5" r="2">
      <c t="s" r="B2" s="2">
        <v>541</v>
      </c>
      <c t="s" r="C2" s="2">
        <v>542</v>
      </c>
      <c t="s" r="D2" s="2">
        <v>2</v>
      </c>
      <c t="s" r="E2" s="2">
        <v>32</v>
      </c>
    </row>
    <row spans="1:5" r="3">
      <c t="s" r="A3" s="3">
        <v>543</v>
      </c>
    </row>
    <row spans="1:5" r="4">
      <c t="s" r="A4" s="4">
        <v>544</v>
      </c>
      <c t="n" r="D4" s="7">
        <v>50000</v>
      </c>
      <c t="n" r="E4" s="7">
        <v>45000</v>
      </c>
    </row>
    <row spans="1:5" r="5">
      <c t="s" r="A5" s="4">
        <v>545</v>
      </c>
    </row>
    <row spans="1:5" r="6">
      <c t="s" r="A6" s="3">
        <v>543</v>
      </c>
    </row>
    <row spans="1:5" r="7">
      <c t="s" r="A7" s="4">
        <v>546</v>
      </c>
      <c t="n" r="C7" s="7">
        <v>5031</v>
      </c>
    </row>
    <row spans="1:5" r="8">
      <c t="s" r="A8" s="4">
        <v>547</v>
      </c>
    </row>
    <row spans="1:5" r="9">
      <c t="s" r="A9" s="3">
        <v>543</v>
      </c>
    </row>
    <row spans="1:5" r="10">
      <c t="s" r="A10" s="4">
        <v>546</v>
      </c>
      <c t="n" r="B10" s="7">
        <v>2000</v>
      </c>
    </row>
    <row spans="1:5" r="11">
      <c t="s" r="A11" s="4">
        <v>548</v>
      </c>
    </row>
    <row spans="1:5" r="12">
      <c t="s" r="A12" s="3">
        <v>543</v>
      </c>
    </row>
    <row spans="1:5" r="13">
      <c t="s" r="A13" s="4">
        <v>549</v>
      </c>
      <c t="s" r="D13" s="4">
        <v>550</v>
      </c>
    </row>
    <row spans="1:5" r="14">
      <c t="s" r="A14" s="4">
        <v>551</v>
      </c>
    </row>
    <row spans="1:5" r="15">
      <c t="s" r="A15" s="3">
        <v>543</v>
      </c>
    </row>
    <row spans="1:5" r="16">
      <c t="s" r="A16" s="4">
        <v>552</v>
      </c>
      <c t="n" r="D16" s="7">
        <v>50000</v>
      </c>
      <c t="n" r="E16" s="7">
        <v>500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77"/>
    <col customWidth="1" max="2" min="2" width="37"/>
  </cols>
  <sheetData>
    <row spans="1:2" r="1">
      <c t="s" r="A1" s="1">
        <v>553</v>
      </c>
      <c t="s" r="B1" s="2">
        <v>265</v>
      </c>
    </row>
    <row spans="1:2" r="2">
      <c t="s" r="B2" s="2">
        <v>554</v>
      </c>
    </row>
    <row spans="1:2" r="3">
      <c t="s" r="A3" s="4">
        <v>555</v>
      </c>
    </row>
    <row spans="1:2" r="4">
      <c t="s" r="A4" s="3">
        <v>556</v>
      </c>
    </row>
    <row spans="1:2" r="5">
      <c t="s" r="A5" s="4">
        <v>557</v>
      </c>
      <c t="n" r="B5" s="6">
        <v>1100000</v>
      </c>
    </row>
    <row spans="1:2" r="6">
      <c t="s" r="A6" s="4">
        <v>558</v>
      </c>
    </row>
    <row spans="1:2" r="7">
      <c t="s" r="A7" s="3">
        <v>556</v>
      </c>
    </row>
    <row spans="1:2" r="8">
      <c t="s" r="A8" s="4">
        <v>559</v>
      </c>
      <c t="n" r="B8" s="7">
        <v>220000</v>
      </c>
    </row>
    <row spans="1:2" r="9">
      <c t="s" r="A9" s="4">
        <v>560</v>
      </c>
      <c t="n" r="B9" s="9">
        <v>0.2</v>
      </c>
    </row>
    <row spans="1:2" r="10">
      <c t="s" r="A10" s="4">
        <v>561</v>
      </c>
    </row>
    <row spans="1:2" r="11">
      <c t="s" r="A11" s="3">
        <v>556</v>
      </c>
    </row>
    <row spans="1:2" r="12">
      <c t="s" r="A12" s="4">
        <v>557</v>
      </c>
      <c t="n" r="B12" s="6">
        <v>125000</v>
      </c>
    </row>
    <row spans="1:2" r="13">
      <c t="s" r="A13" s="4">
        <v>562</v>
      </c>
    </row>
    <row spans="1:2" r="14">
      <c t="s" r="A14" s="3">
        <v>556</v>
      </c>
    </row>
    <row spans="1:2" r="15">
      <c t="s" r="A15" s="4">
        <v>559</v>
      </c>
      <c t="n" r="B15" s="7">
        <v>54750</v>
      </c>
    </row>
    <row spans="1:2" r="16">
      <c t="s" r="A16" s="4">
        <v>560</v>
      </c>
      <c t="n" r="B16" s="8">
        <v>0.43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2"/>
    <col customWidth="1" max="3" min="3" width="13"/>
    <col customWidth="1" max="4" min="4" width="27"/>
    <col customWidth="1" max="5" min="5" width="20"/>
  </cols>
  <sheetData>
    <row spans="1:5" r="1">
      <c t="s" r="A1" s="1">
        <v>81</v>
      </c>
      <c t="s" r="B1" s="2">
        <v>82</v>
      </c>
      <c t="s" r="C1" s="2">
        <v>83</v>
      </c>
      <c t="s" r="D1" s="2">
        <v>84</v>
      </c>
      <c t="s" r="E1" s="2">
        <v>85</v>
      </c>
    </row>
    <row spans="1:5" r="2">
      <c t="s" r="A2" s="4">
        <v>86</v>
      </c>
      <c t="n" r="B2" s="7">
        <v>-6892443</v>
      </c>
      <c t="n" r="C2" s="7">
        <v>72051</v>
      </c>
      <c t="n" r="D2" s="7">
        <v>5810200</v>
      </c>
      <c t="n" r="E2" s="7">
        <v>-12774694</v>
      </c>
    </row>
    <row spans="1:5" r="3">
      <c t="s" r="A3" s="4">
        <v>87</v>
      </c>
      <c t="n" r="C3" s="6">
        <v>72051487</v>
      </c>
    </row>
    <row spans="1:5" r="4">
      <c t="s" r="A4" s="4">
        <v>77</v>
      </c>
      <c t="n" r="B4" s="6">
        <v>-2947526</v>
      </c>
      <c t="n" r="C4" s="7">
        <v>0</v>
      </c>
      <c t="n" r="D4" s="6">
        <v>0</v>
      </c>
      <c t="n" r="E4" s="6">
        <v>-2947526</v>
      </c>
    </row>
    <row spans="1:5" r="5">
      <c t="s" r="A5" s="4">
        <v>88</v>
      </c>
      <c t="n" r="B5" s="6">
        <v>166157</v>
      </c>
      <c t="n" r="C5" s="7">
        <v>475</v>
      </c>
      <c t="n" r="D5" s="6">
        <v>165682</v>
      </c>
      <c t="n" r="E5" s="6">
        <v>0</v>
      </c>
    </row>
    <row spans="1:5" r="6">
      <c t="s" r="A6" s="4">
        <v>89</v>
      </c>
      <c t="n" r="C6" s="6">
        <v>475000</v>
      </c>
    </row>
    <row spans="1:5" r="7">
      <c t="s" r="A7" s="4">
        <v>90</v>
      </c>
      <c t="n" r="B7" s="6">
        <v>3263753</v>
      </c>
      <c t="n" r="C7" s="7">
        <v>0</v>
      </c>
      <c t="n" r="D7" s="6">
        <v>3263753</v>
      </c>
      <c t="n" r="E7" s="6">
        <v>0</v>
      </c>
    </row>
    <row spans="1:5" r="8">
      <c t="s" r="A8" s="4">
        <v>91</v>
      </c>
      <c t="n" r="B8" s="6">
        <v>3600000</v>
      </c>
      <c t="n" r="C8" s="7">
        <v>18687</v>
      </c>
      <c t="n" r="D8" s="6">
        <v>3581313</v>
      </c>
      <c t="n" r="E8" s="6">
        <v>0</v>
      </c>
    </row>
    <row spans="1:5" r="9">
      <c t="s" r="A9" s="4">
        <v>92</v>
      </c>
      <c t="n" r="C9" s="6">
        <v>18686801</v>
      </c>
    </row>
    <row spans="1:5" r="10">
      <c t="s" r="A10" s="4">
        <v>93</v>
      </c>
      <c t="n" r="B10" s="6">
        <v>0</v>
      </c>
      <c t="n" r="C10" s="7">
        <v>462</v>
      </c>
      <c t="n" r="D10" s="6">
        <v>-462</v>
      </c>
      <c t="n" r="E10" s="6">
        <v>0</v>
      </c>
    </row>
    <row spans="1:5" r="11">
      <c t="s" r="A11" s="4">
        <v>94</v>
      </c>
      <c t="n" r="C11" s="6">
        <v>462298</v>
      </c>
    </row>
    <row spans="1:5" r="12">
      <c t="s" r="A12" s="4">
        <v>95</v>
      </c>
      <c t="n" r="B12" s="6">
        <v>135352</v>
      </c>
      <c t="n" r="C12" s="7">
        <v>570</v>
      </c>
      <c t="n" r="D12" s="6">
        <v>134782</v>
      </c>
      <c t="n" r="E12" s="6">
        <v>0</v>
      </c>
    </row>
    <row spans="1:5" r="13">
      <c t="s" r="A13" s="4">
        <v>96</v>
      </c>
      <c t="n" r="C13" s="6">
        <v>570000</v>
      </c>
    </row>
    <row spans="1:5" r="14">
      <c t="s" r="A14" s="4">
        <v>97</v>
      </c>
      <c t="n" r="B14" s="6">
        <v>3015966</v>
      </c>
      <c t="n" r="C14" s="7">
        <v>14391</v>
      </c>
      <c t="n" r="D14" s="6">
        <v>3001575</v>
      </c>
      <c t="n" r="E14" s="6">
        <v>0</v>
      </c>
    </row>
    <row spans="1:5" r="15">
      <c t="s" r="A15" s="4">
        <v>98</v>
      </c>
      <c t="n" r="C15" s="6">
        <v>14390754</v>
      </c>
    </row>
    <row spans="1:5" r="16">
      <c t="s" r="A16" s="4">
        <v>99</v>
      </c>
      <c t="n" r="B16" s="6">
        <v>151173</v>
      </c>
      <c t="n" r="C16" s="7">
        <v>756</v>
      </c>
      <c t="n" r="D16" s="6">
        <v>150417</v>
      </c>
      <c t="n" r="E16" s="6">
        <v>0</v>
      </c>
    </row>
    <row spans="1:5" r="17">
      <c t="s" r="A17" s="4">
        <v>100</v>
      </c>
      <c t="n" r="C17" s="6">
        <v>755865</v>
      </c>
    </row>
    <row spans="1:5" r="18">
      <c t="s" r="A18" s="4">
        <v>101</v>
      </c>
      <c t="n" r="B18" s="6">
        <v>1047685</v>
      </c>
      <c t="n" r="C18" s="7">
        <v>0</v>
      </c>
      <c t="n" r="D18" s="6">
        <v>1047685</v>
      </c>
      <c t="n" r="E18" s="6">
        <v>0</v>
      </c>
    </row>
    <row spans="1:5" r="19">
      <c t="s" r="A19" s="4">
        <v>102</v>
      </c>
      <c t="n" r="B19" s="6">
        <v>1540117</v>
      </c>
      <c t="n" r="C19" s="7">
        <v>107392</v>
      </c>
      <c t="n" r="D19" s="6">
        <v>17154945</v>
      </c>
      <c t="n" r="E19" s="6">
        <v>-15722220</v>
      </c>
    </row>
    <row spans="1:5" r="20">
      <c t="s" r="A20" s="4">
        <v>103</v>
      </c>
      <c t="n" r="C20" s="6">
        <v>107392205</v>
      </c>
    </row>
    <row spans="1:5" r="21">
      <c t="s" r="A21" s="4">
        <v>77</v>
      </c>
      <c t="n" r="B21" s="6">
        <v>-5992370</v>
      </c>
      <c t="n" r="C21" s="7">
        <v>0</v>
      </c>
      <c t="n" r="D21" s="6">
        <v>0</v>
      </c>
      <c t="n" r="E21" s="6">
        <v>-5992370</v>
      </c>
    </row>
    <row spans="1:5" r="22">
      <c t="s" r="A22" s="4">
        <v>88</v>
      </c>
      <c t="n" r="B22" s="6">
        <v>52500</v>
      </c>
      <c t="n" r="C22" s="7">
        <v>150</v>
      </c>
      <c t="n" r="D22" s="6">
        <v>52350</v>
      </c>
      <c t="n" r="E22" s="6">
        <v>0</v>
      </c>
    </row>
    <row spans="1:5" r="23">
      <c t="s" r="A23" s="4">
        <v>89</v>
      </c>
      <c t="n" r="C23" s="6">
        <v>150000</v>
      </c>
    </row>
    <row spans="1:5" r="24">
      <c t="s" r="A24" s="4">
        <v>91</v>
      </c>
      <c t="n" r="B24" s="6">
        <v>2708749</v>
      </c>
      <c t="n" r="C24" s="7">
        <v>11845</v>
      </c>
      <c t="n" r="D24" s="6">
        <v>2696904</v>
      </c>
      <c t="n" r="E24" s="6">
        <v>0</v>
      </c>
    </row>
    <row spans="1:5" r="25">
      <c t="s" r="A25" s="4">
        <v>92</v>
      </c>
      <c t="n" r="C25" s="6">
        <v>11844516</v>
      </c>
    </row>
    <row spans="1:5" r="26">
      <c t="s" r="A26" s="4">
        <v>93</v>
      </c>
      <c t="n" r="B26" s="7">
        <v>0</v>
      </c>
      <c t="n" r="C26" s="7">
        <v>69</v>
      </c>
      <c t="n" r="D26" s="6">
        <v>-69</v>
      </c>
      <c t="n" r="E26" s="6">
        <v>0</v>
      </c>
    </row>
    <row spans="1:5" r="27">
      <c t="s" r="A27" s="4">
        <v>94</v>
      </c>
      <c t="n" r="B27" s="6">
        <v>362500</v>
      </c>
      <c t="n" r="C27" s="6">
        <v>68967</v>
      </c>
    </row>
    <row spans="1:5" r="28">
      <c t="s" r="A28" s="4">
        <v>104</v>
      </c>
      <c t="n" r="B28" s="7">
        <v>0</v>
      </c>
      <c t="n" r="C28" s="7">
        <v>2334</v>
      </c>
      <c t="n" r="D28" s="6">
        <v>-2334</v>
      </c>
      <c t="n" r="E28" s="6">
        <v>0</v>
      </c>
    </row>
    <row spans="1:5" r="29">
      <c t="s" r="A29" s="4">
        <v>105</v>
      </c>
      <c t="n" r="C29" s="6">
        <v>2333559</v>
      </c>
    </row>
    <row spans="1:5" r="30">
      <c t="s" r="A30" s="4">
        <v>97</v>
      </c>
      <c t="n" r="B30" s="6">
        <v>3108939</v>
      </c>
      <c t="n" r="C30" s="7">
        <v>9418</v>
      </c>
      <c t="n" r="D30" s="6">
        <v>3099521</v>
      </c>
      <c t="n" r="E30" s="6">
        <v>0</v>
      </c>
    </row>
    <row spans="1:5" r="31">
      <c t="s" r="A31" s="4">
        <v>98</v>
      </c>
      <c t="n" r="C31" s="6">
        <v>9418334</v>
      </c>
    </row>
    <row spans="1:5" r="32">
      <c t="s" r="A32" s="4">
        <v>99</v>
      </c>
      <c t="n" r="B32" s="6">
        <v>644900</v>
      </c>
      <c t="n" r="C32" s="7">
        <v>3224</v>
      </c>
      <c t="n" r="D32" s="6">
        <v>641676</v>
      </c>
      <c t="n" r="E32" s="6">
        <v>0</v>
      </c>
    </row>
    <row spans="1:5" r="33">
      <c t="s" r="A33" s="4">
        <v>100</v>
      </c>
      <c t="n" r="C33" s="6">
        <v>3224494</v>
      </c>
    </row>
    <row spans="1:5" r="34">
      <c t="s" r="A34" s="4">
        <v>101</v>
      </c>
      <c t="n" r="B34" s="6">
        <v>1098160</v>
      </c>
      <c t="n" r="C34" s="7">
        <v>0</v>
      </c>
      <c t="n" r="D34" s="6">
        <v>1098160</v>
      </c>
      <c t="n" r="E34" s="6">
        <v>0</v>
      </c>
    </row>
    <row spans="1:5" r="35">
      <c t="s" r="A35" s="4">
        <v>106</v>
      </c>
      <c t="n" r="B35" s="7">
        <v>3160995</v>
      </c>
      <c t="n" r="C35" s="7">
        <v>134432</v>
      </c>
      <c t="n" r="D35" s="7">
        <v>24741153</v>
      </c>
      <c t="n" r="E35" s="7">
        <v>-21714590</v>
      </c>
    </row>
    <row spans="1:5" r="36">
      <c t="s" r="A36" s="4">
        <v>107</v>
      </c>
      <c t="n" r="C36" s="6">
        <v>13443207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108</v>
      </c>
      <c t="s" r="B1" s="2">
        <v>1</v>
      </c>
    </row>
    <row spans="1:3" r="2">
      <c t="s" r="B2" s="2">
        <v>2</v>
      </c>
      <c t="s" r="C2" s="2">
        <v>32</v>
      </c>
    </row>
    <row spans="1:3" r="3">
      <c t="s" r="A3" s="3">
        <v>109</v>
      </c>
    </row>
    <row spans="1:3" r="4">
      <c t="s" r="A4" s="4">
        <v>77</v>
      </c>
      <c t="n" r="B4" s="7">
        <v>-5992370</v>
      </c>
      <c t="n" r="C4" s="7">
        <v>-2947526</v>
      </c>
    </row>
    <row spans="1:3" r="5">
      <c t="s" r="A5" s="3">
        <v>110</v>
      </c>
    </row>
    <row spans="1:3" r="6">
      <c t="s" r="A6" s="4">
        <v>111</v>
      </c>
      <c t="n" r="B6" s="6">
        <v>1098160</v>
      </c>
      <c t="n" r="C6" s="6">
        <v>1047685</v>
      </c>
    </row>
    <row spans="1:3" r="7">
      <c t="s" r="A7" s="4">
        <v>112</v>
      </c>
      <c t="n" r="B7" s="6">
        <v>276687</v>
      </c>
      <c t="n" r="C7" s="6">
        <v>377805</v>
      </c>
    </row>
    <row spans="1:3" r="8">
      <c t="s" r="A8" s="4">
        <v>88</v>
      </c>
      <c t="n" r="B8" s="6">
        <v>52500</v>
      </c>
      <c t="n" r="C8" s="6">
        <v>166157</v>
      </c>
    </row>
    <row spans="1:3" r="9">
      <c t="s" r="A9" s="4">
        <v>73</v>
      </c>
      <c t="n" r="B9" s="6">
        <v>-142964</v>
      </c>
      <c t="n" r="C9" s="6">
        <v>-386612</v>
      </c>
    </row>
    <row spans="1:3" r="10">
      <c t="s" r="A10" s="4">
        <v>74</v>
      </c>
      <c t="n" r="B10" s="6">
        <v>0</v>
      </c>
      <c t="n" r="C10" s="6">
        <v>1032113</v>
      </c>
    </row>
    <row spans="1:3" r="11">
      <c t="s" r="A11" s="4">
        <v>75</v>
      </c>
      <c t="n" r="B11" s="6">
        <v>-192128</v>
      </c>
      <c t="n" r="C11" s="6">
        <v>-3536294</v>
      </c>
    </row>
    <row spans="1:3" r="12">
      <c t="s" r="A12" s="3">
        <v>113</v>
      </c>
    </row>
    <row spans="1:3" r="13">
      <c t="s" r="A13" s="4">
        <v>35</v>
      </c>
      <c t="n" r="B13" s="6">
        <v>-64865</v>
      </c>
      <c t="n" r="C13" s="6">
        <v>551</v>
      </c>
    </row>
    <row spans="1:3" r="14">
      <c t="s" r="A14" s="3">
        <v>114</v>
      </c>
    </row>
    <row spans="1:3" r="15">
      <c t="s" r="A15" s="4">
        <v>39</v>
      </c>
      <c t="n" r="B15" s="6">
        <v>137420</v>
      </c>
      <c t="n" r="C15" s="6">
        <v>55929</v>
      </c>
    </row>
    <row spans="1:3" r="16">
      <c t="s" r="A16" s="4">
        <v>40</v>
      </c>
      <c t="n" r="B16" s="6">
        <v>80533</v>
      </c>
      <c t="n" r="C16" s="6">
        <v>-49194</v>
      </c>
    </row>
    <row spans="1:3" r="17">
      <c t="s" r="A17" s="4">
        <v>115</v>
      </c>
      <c t="n" r="B17" s="6">
        <v>-4747027</v>
      </c>
      <c t="n" r="C17" s="6">
        <v>-4239386</v>
      </c>
    </row>
    <row spans="1:3" r="18">
      <c t="s" r="A18" s="3">
        <v>116</v>
      </c>
    </row>
    <row spans="1:3" r="19">
      <c t="s" r="A19" s="4">
        <v>117</v>
      </c>
      <c t="n" r="B19" s="6">
        <v>2708749</v>
      </c>
      <c t="n" r="C19" s="6">
        <v>3600000</v>
      </c>
    </row>
    <row spans="1:3" r="20">
      <c t="s" r="A20" s="4">
        <v>118</v>
      </c>
      <c t="n" r="B20" s="6">
        <v>3114654</v>
      </c>
      <c t="n" r="C20" s="6">
        <v>3015966</v>
      </c>
    </row>
    <row spans="1:3" r="21">
      <c t="s" r="A21" s="4">
        <v>119</v>
      </c>
      <c t="n" r="B21" s="6">
        <v>0</v>
      </c>
      <c t="n" r="C21" s="6">
        <v>750000</v>
      </c>
    </row>
    <row spans="1:3" r="22">
      <c t="s" r="A22" s="4">
        <v>120</v>
      </c>
      <c t="n" r="B22" s="6">
        <v>5823403</v>
      </c>
      <c t="n" r="C22" s="6">
        <v>7365966</v>
      </c>
    </row>
    <row spans="1:3" r="23">
      <c t="s" r="A23" s="4">
        <v>121</v>
      </c>
      <c t="n" r="B23" s="6">
        <v>1076376</v>
      </c>
      <c t="n" r="C23" s="6">
        <v>3126580</v>
      </c>
    </row>
    <row spans="1:3" r="24">
      <c t="s" r="A24" s="4">
        <v>122</v>
      </c>
      <c t="n" r="B24" s="6">
        <v>3960100</v>
      </c>
      <c t="n" r="C24" s="6">
        <v>833520</v>
      </c>
    </row>
    <row spans="1:3" r="25">
      <c t="s" r="A25" s="4">
        <v>123</v>
      </c>
      <c t="n" r="B25" s="6">
        <v>5036476</v>
      </c>
      <c t="n" r="C25" s="6">
        <v>3960100</v>
      </c>
    </row>
    <row spans="1:3" r="26">
      <c t="s" r="A26" s="3">
        <v>124</v>
      </c>
    </row>
    <row spans="1:3" r="27">
      <c t="s" r="A27" s="4">
        <v>125</v>
      </c>
      <c t="n" r="B27" s="6">
        <v>5715</v>
      </c>
      <c t="n" r="C27" s="6">
        <v>0</v>
      </c>
    </row>
    <row spans="1:3" r="28">
      <c t="s" r="A28" s="4">
        <v>126</v>
      </c>
      <c t="n" r="B28" s="6">
        <v>2334</v>
      </c>
      <c t="n" r="C28" s="6">
        <v>686</v>
      </c>
    </row>
    <row spans="1:3" r="29">
      <c t="s" r="A29" s="4">
        <v>127</v>
      </c>
      <c t="n" r="B29" s="6">
        <v>644900</v>
      </c>
      <c t="n" r="C29" s="6">
        <v>151173</v>
      </c>
    </row>
    <row spans="1:3" r="30">
      <c t="s" r="A30" s="4">
        <v>128</v>
      </c>
      <c t="n" r="B30" s="6">
        <v>69</v>
      </c>
      <c t="n" r="C30" s="6">
        <v>462</v>
      </c>
    </row>
    <row spans="1:3" r="31">
      <c t="s" r="A31" s="4">
        <v>129</v>
      </c>
      <c t="n" r="B31" s="6">
        <v>0</v>
      </c>
      <c t="n" r="C31" s="6">
        <v>135352</v>
      </c>
    </row>
    <row spans="1:3" r="32">
      <c t="s" r="A32" s="4">
        <v>130</v>
      </c>
      <c t="n" r="B32" s="6">
        <v>0</v>
      </c>
      <c t="n" r="C32" s="6">
        <v>3263753</v>
      </c>
    </row>
    <row spans="1:3" r="33">
      <c t="s" r="A33" s="4">
        <v>131</v>
      </c>
      <c t="n" r="B33" s="7">
        <v>0</v>
      </c>
      <c t="n" r="C33" s="7">
        <v>35498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32</v>
      </c>
      <c t="s" r="B1" s="2">
        <v>1</v>
      </c>
    </row>
    <row spans="1:2" r="2">
      <c t="s" r="B2" s="2">
        <v>2</v>
      </c>
    </row>
    <row spans="1:2" r="3">
      <c t="s" r="A3" s="3">
        <v>133</v>
      </c>
    </row>
    <row spans="1:2" r="4">
      <c t="s" r="A4" s="4">
        <v>132</v>
      </c>
      <c t="s" r="B4" s="4">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35</v>
      </c>
      <c t="s" r="B1" s="2">
        <v>1</v>
      </c>
    </row>
    <row spans="1:2" r="2">
      <c t="s" r="B2" s="2">
        <v>2</v>
      </c>
    </row>
    <row spans="1:2" r="3">
      <c t="s" r="A3" s="3">
        <v>136</v>
      </c>
    </row>
    <row spans="1:2" r="4">
      <c t="s" r="A4" s="4">
        <v>135</v>
      </c>
      <c t="s" r="B4" s="4">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38</v>
      </c>
      <c t="s" r="B1" s="2">
        <v>1</v>
      </c>
    </row>
    <row spans="1:2" r="2">
      <c t="s" r="B2" s="2">
        <v>2</v>
      </c>
    </row>
    <row spans="1:2" r="3">
      <c t="s" r="A3" s="3">
        <v>139</v>
      </c>
    </row>
    <row spans="1:2" r="4">
      <c t="s" r="A4" s="4">
        <v>138</v>
      </c>
      <c t="s" r="B4" s="4">
        <v>14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9</vt:i4>
      </vt:variant>
    </vt:vector>
  </ns0:HeadingPairs>
  <ns0:TitlesOfParts>
    <vt:vector xmlns:vt="http://schemas.openxmlformats.org/officeDocument/2006/docPropsVTypes" baseType="lpstr" size="49">
      <vt:lpstr>Document And Entity Information</vt:lpstr>
      <vt:lpstr>Consolidated Balance Sheets</vt:lpstr>
      <vt:lpstr>Consolidated Balance Sheets (Pa</vt:lpstr>
      <vt:lpstr>Consolidated Statements of Oper</vt:lpstr>
      <vt:lpstr>Consolidated Statements of Chan</vt:lpstr>
      <vt:lpstr>Consolidated Statements of Cash</vt:lpstr>
      <vt:lpstr>DESCRIPTION OF BUSINESS</vt:lpstr>
      <vt:lpstr>SUMMARY OF SIGNIFICANT ACCOUNTI</vt:lpstr>
      <vt:lpstr>PROPERTY AND EQUIPMENT</vt:lpstr>
      <vt:lpstr>INCOME TAXES</vt:lpstr>
      <vt:lpstr>PRIVATE PLACEMENT FINANCING 201</vt:lpstr>
      <vt:lpstr>PRIVATE PLACEMENT FINANCING 212</vt:lpstr>
      <vt:lpstr>PRIVATE PLACEMENT FINANCING 213</vt:lpstr>
      <vt:lpstr>8% CONVERTIBLE NOTES</vt:lpstr>
      <vt:lpstr>STOCK-BASED COMPENSATION</vt:lpstr>
      <vt:lpstr>Restricted Stock Awarded Outsid</vt:lpstr>
      <vt:lpstr>NOTE PAYABLE</vt:lpstr>
      <vt:lpstr>COMMITMENTS AND CONTINGENCIES</vt:lpstr>
      <vt:lpstr>SUBSEQUENT EVENTS</vt:lpstr>
      <vt:lpstr>SUMMARY OF SIGNIFICANT ACCOUN20</vt:lpstr>
      <vt:lpstr>PROPERTY AND EQUIPMENT (Tables)</vt:lpstr>
      <vt:lpstr>INCOME TAXES (Tables)</vt:lpstr>
      <vt:lpstr>PRIVATE PLACEMENT FINANCING 223</vt:lpstr>
      <vt:lpstr>8% CONVERTIBLE NOTES (Tables)</vt:lpstr>
      <vt:lpstr>STOCK-BASED COMPENSATION (Table</vt:lpstr>
      <vt:lpstr>Restricted Stock Awarded Outs26</vt:lpstr>
      <vt:lpstr>COMMITMENTS AND CONTINGENCIES (</vt:lpstr>
      <vt:lpstr>PROPERTY AND EQUIPMENT (Detail)</vt:lpstr>
      <vt:lpstr>INCOME TAXES (Detail)</vt:lpstr>
      <vt:lpstr>INCOME TAXES (Details Textual)</vt:lpstr>
      <vt:lpstr>PRIVATE PLACEMENT FINANCING 231</vt:lpstr>
      <vt:lpstr>PRIVATE PLACEMENT FINANCING 232</vt:lpstr>
      <vt:lpstr>PRIVATE PLACEMENT FINANCING 233</vt:lpstr>
      <vt:lpstr>PRIVATE PLACEMENT FINANCING 234</vt:lpstr>
      <vt:lpstr>PRIVATE PLACEMENT FINANCING 235</vt:lpstr>
      <vt:lpstr>8% CONVERTIBLE NOTES (Details)</vt:lpstr>
      <vt:lpstr>8% CONVERTIBLE NOTES (Details 1</vt:lpstr>
      <vt:lpstr>8% CONVERTIBLE NOTES (Details T</vt:lpstr>
      <vt:lpstr>STOCK-BASED COMPENSATION (Detai</vt:lpstr>
      <vt:lpstr>STOCK-BASED COMPENSATION (Det40</vt:lpstr>
      <vt:lpstr>STOCK-BASED COMPENSATION (Det41</vt:lpstr>
      <vt:lpstr>STOCK-BASED COMPENSATION (Det42</vt:lpstr>
      <vt:lpstr>Restricted Stock Awarded Outs43</vt:lpstr>
      <vt:lpstr>Restricted Stock Awarded Outs44</vt:lpstr>
      <vt:lpstr>Restricted Stock Awarded Outs45</vt:lpstr>
      <vt:lpstr>NOTE PAYABLE (Details Textual)</vt:lpstr>
      <vt:lpstr>COMMITMENTS AND CONTINGENCIES47</vt:lpstr>
      <vt:lpstr>COMMITMENTS AND CONTINGENCIES48</vt:lpstr>
      <vt:lpstr>SUBSEQUENT EVENTS (Details Tex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2-05T13:53:30Z</dcterms:created>
  <dcterms:modified xmlns:dcterms="http://purl.org/dc/terms/" xmlns:xsi="http://www.w3.org/2001/XMLSchema-instance" xsi:type="dcterms:W3CDTF">2016-12-05T13:53:30Z</dcterms:modified>
  <dc:title xmlns:dc="http://purl.org/dc/elements/1.1/">Untitled</dc:title>
  <dc:description xmlns:dc="http://purl.org/dc/elements/1.1/"/>
  <dc:subject xmlns:dc="http://purl.org/dc/elements/1.1/"/>
  <cp:keywords/>
  <cp:category/>
</cp:coreProperties>
</file>